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Note 1 - Nature of the Business" sheetId="8" r:id="rId8"/>
    <s:sheet name="Note 2 - Summary of Significant" sheetId="9" r:id="rId9"/>
    <s:sheet name="Note 3 - Net Loss Per Common Sh" sheetId="10" r:id="rId10"/>
    <s:sheet name="Note 4 - Securities Available-f" sheetId="11" r:id="rId11"/>
    <s:sheet name="Note 5 - Fair Value Measurement" sheetId="12" r:id="rId12"/>
    <s:sheet name="Note 6 - Prepaid Expenses" sheetId="13" r:id="rId13"/>
    <s:sheet name="Note 7 - Property and Equipment" sheetId="14" r:id="rId14"/>
    <s:sheet name="Note 8 - Accrued Expenses" sheetId="15" r:id="rId15"/>
    <s:sheet name="Note 9 - Promissory Notes" sheetId="16" r:id="rId16"/>
    <s:sheet name="Note 10 - Shareholders' Equity" sheetId="17" r:id="rId17"/>
    <s:sheet name="Note 11 - Common Share Purchase" sheetId="18" r:id="rId18"/>
    <s:sheet name="Note 12 - Stock-based Compensat" sheetId="19" r:id="rId19"/>
    <s:sheet name="Note 13 - License Agreements" sheetId="20" r:id="rId20"/>
    <s:sheet name="Note 14 - Income taxes" sheetId="21" r:id="rId21"/>
    <s:sheet name="Note 15 - Commitments and Conti" sheetId="22" r:id="rId22"/>
    <s:sheet name="Note 16 - 401(k) Plan" sheetId="23" r:id="rId23"/>
    <s:sheet name="Significant Accounting Policies" sheetId="24" r:id="rId24"/>
    <s:sheet name="Note 2 - Summary of Significa25" sheetId="25" r:id="rId25"/>
    <s:sheet name="Note 3 - Net Loss Per Common 26" sheetId="26" r:id="rId26"/>
    <s:sheet name="Note 4 - Securities Available27" sheetId="27" r:id="rId27"/>
    <s:sheet name="Note 5 - Fair Value Measureme28" sheetId="28" r:id="rId28"/>
    <s:sheet name="Note 6 - Prepaid Expenses (Tabl" sheetId="29" r:id="rId29"/>
    <s:sheet name="Note 7 - Property and Equipme30" sheetId="30" r:id="rId30"/>
    <s:sheet name="Note 8 - Accrued Expenses (Tabl" sheetId="31" r:id="rId31"/>
    <s:sheet name="Note 9 - Promissory Notes (Tabl" sheetId="32" r:id="rId32"/>
    <s:sheet name="Note 10 - Shareholders' Equity " sheetId="33" r:id="rId33"/>
    <s:sheet name="Note 11 - Common Share Purcha34" sheetId="34" r:id="rId34"/>
    <s:sheet name="Note 12 - Stock-based Compens35" sheetId="35" r:id="rId35"/>
    <s:sheet name="Note 13 - License Agreements (T" sheetId="36" r:id="rId36"/>
    <s:sheet name="Note 14 - Income taxes (Tables)" sheetId="37" r:id="rId37"/>
    <s:sheet name="Note 15 - Commitments and Con38" sheetId="38" r:id="rId38"/>
    <s:sheet name="Note 1 - Nature of the Busine39" sheetId="39" r:id="rId39"/>
    <s:sheet name="Note 2 - Summary of Significa40" sheetId="40" r:id="rId40"/>
    <s:sheet name="Note 2 - Property and Equipment" sheetId="41" r:id="rId41"/>
    <s:sheet name="Note 3 - Basic and Diluted Net " sheetId="42" r:id="rId42"/>
    <s:sheet name="Note 3 - Potentially Dilutive S" sheetId="43" r:id="rId43"/>
    <s:sheet name="Note 4 - Securities Available44" sheetId="44" r:id="rId44"/>
    <s:sheet name="Note 4 - Amortized Cost and Est" sheetId="45" r:id="rId45"/>
    <s:sheet name="Note 5 - Fair Value Measureme46" sheetId="46" r:id="rId46"/>
    <s:sheet name="Note 5 - Assets and Liabilities" sheetId="47" r:id="rId47"/>
    <s:sheet name="Note 5 - Fair Value Assumptions" sheetId="48" r:id="rId48"/>
    <s:sheet name="Note 5 - Fair Value Reconciliat" sheetId="49" r:id="rId49"/>
    <s:sheet name="Note 6 - Prepaid Expenses (Deta" sheetId="50" r:id="rId50"/>
    <s:sheet name="Note 6 - Components of Prepaid " sheetId="51" r:id="rId51"/>
    <s:sheet name="Note 7 - Property and Equipme52" sheetId="52" r:id="rId52"/>
    <s:sheet name="Note 7 - Components of Property" sheetId="53" r:id="rId53"/>
    <s:sheet name="Note 8 - Components of Accrued " sheetId="54" r:id="rId54"/>
    <s:sheet name="Note 9 - Promissory Notes (Deta" sheetId="55" r:id="rId55"/>
    <s:sheet name="Note 9 - Future Contractual and" sheetId="56" r:id="rId56"/>
    <s:sheet name="Note 9 - Actual Interest Expens" sheetId="57" r:id="rId57"/>
    <s:sheet name="Note 10 - Shareholders' Equit58" sheetId="58" r:id="rId58"/>
    <s:sheet name="Note 10 - Shares Reserved for F" sheetId="59" r:id="rId59"/>
    <s:sheet name="Note 11 - Common Share Purcha60" sheetId="60" r:id="rId60"/>
    <s:sheet name="Note 11 - Common Share Purcha61" sheetId="61" r:id="rId61"/>
    <s:sheet name="Note 12 - Stock-based Compens62" sheetId="62" r:id="rId62"/>
    <s:sheet name="Note 12 - Stock-based Compens63" sheetId="63" r:id="rId63"/>
    <s:sheet name="Note 12 - Fair Value Assumption" sheetId="64" r:id="rId64"/>
    <s:sheet name="Note 12 - Stock Option Activity" sheetId="65" r:id="rId65"/>
    <s:sheet name="Note 13 - License Agreements (D" sheetId="66" r:id="rId66"/>
    <s:sheet name="Note 13 - Summary of Remaining " sheetId="67" r:id="rId67"/>
    <s:sheet name="Note 14 - Income taxes (Details" sheetId="68" r:id="rId68"/>
    <s:sheet name="Note 14 - Component of Loss Bef" sheetId="69" r:id="rId69"/>
    <s:sheet name="Note 14 - Reconciliation of Inc" sheetId="70" r:id="rId70"/>
    <s:sheet name="Note 14 - Summary of Significan" sheetId="71" r:id="rId71"/>
    <s:sheet name="Note 14 - Losses Expected to Ex" sheetId="72" r:id="rId72"/>
    <s:sheet name="Note 14 - Investment Tax Credit" sheetId="73" r:id="rId73"/>
    <s:sheet name="Note 14 - Unrecognized Tax Bene" sheetId="74" r:id="rId74"/>
    <s:sheet name="Note 15 - Commitments and Con75" sheetId="75" r:id="rId75"/>
    <s:sheet name="Note 15 - Future Minimum Lease " sheetId="76" r:id="rId76"/>
    <s:sheet name="Note 16 - 401(k) Plan (Details " sheetId="77" r:id="rId77"/>
  </s:sheets>
  <s:definedNames/>
  <s:calcPr calcId="124519" calcMode="auto" fullCalcOnLoad="1"/>
</s:workbook>
</file>

<file path=xl/sharedStrings.xml><?xml version="1.0" encoding="utf-8"?>
<sst xmlns="http://schemas.openxmlformats.org/spreadsheetml/2006/main" uniqueCount="726">
  <si>
    <t>Document And Entity Information - USD ($) $ in Millions</t>
  </si>
  <si>
    <t>12 Months Ended</t>
  </si>
  <si>
    <t>Dec. 31, 2015</t>
  </si>
  <si>
    <t>Mar. 21, 2016</t>
  </si>
  <si>
    <t>Jun. 30, 2015</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t>
  </si>
  <si>
    <t>Stock-based compensation liability</t>
  </si>
  <si>
    <t>Total liabilities</t>
  </si>
  <si>
    <t>Commitments and contingencies</t>
  </si>
  <si>
    <t xml:space="preserve"> </t>
  </si>
  <si>
    <t>Shareholders’ equity:</t>
  </si>
  <si>
    <t>Common shares, unlimited authorized shares, no par value; 17,244,736 and 16,844,736 shares issued and outstanding at December 31, 2015 and 2014, respectively</t>
  </si>
  <si>
    <t>Contributed surplus</t>
  </si>
  <si>
    <t>Accumulated other comprehensive gain</t>
  </si>
  <si>
    <t>Accumulated deficit</t>
  </si>
  <si>
    <t>Total shareholders’ equity</t>
  </si>
  <si>
    <t>Total liabilities and shareholders’ equity</t>
  </si>
  <si>
    <t>Consolidated Balance Sheets (Parentheticals) - $ / shares</t>
  </si>
  <si>
    <t>Aug. 23, 2013</t>
  </si>
  <si>
    <t>Common shares, par value (in dollars per share)</t>
  </si>
  <si>
    <t>Common shares, shares issued (in shares)</t>
  </si>
  <si>
    <t>Common shares, shares outstanding (in shares)</t>
  </si>
  <si>
    <t>Consolidated Statements of Operations and Comprehensive Loss - USD ($) shares in Thousands, $ in Thousands</t>
  </si>
  <si>
    <t>Dec. 31, 2013</t>
  </si>
  <si>
    <t>Revenues:</t>
  </si>
  <si>
    <t>License revenue</t>
  </si>
  <si>
    <t>Operating expenses:</t>
  </si>
  <si>
    <t>Research and development</t>
  </si>
  <si>
    <t>General and administrative</t>
  </si>
  <si>
    <t>Total operating expenses</t>
  </si>
  <si>
    <t>Other income (expense):</t>
  </si>
  <si>
    <t>Interest expense</t>
  </si>
  <si>
    <t>Interest income</t>
  </si>
  <si>
    <t>Gain on revaluation of warrant liability</t>
  </si>
  <si>
    <t>Other expense, net</t>
  </si>
  <si>
    <t>Total other expense</t>
  </si>
  <si>
    <t>Net loss before income taxes</t>
  </si>
  <si>
    <t>Income tax expense</t>
  </si>
  <si>
    <t>Net loss</t>
  </si>
  <si>
    <t>Basic and diluted loss per share (in dollars per share)</t>
  </si>
  <si>
    <t>Weighted average number of outstanding shares – basic and diluted (in shares)</t>
  </si>
  <si>
    <t>Foreign currency translation adjustment</t>
  </si>
  <si>
    <t>Unrealized gain (loss) on securities available-for-sale</t>
  </si>
  <si>
    <t>Total other comprehensive loss</t>
  </si>
  <si>
    <t>Consolidated Statements of Shareholders' Equity - USD ($) $ in Thousands</t>
  </si>
  <si>
    <t>Common Stock [Member]</t>
  </si>
  <si>
    <t>Additional Paid-in Capital [Member]</t>
  </si>
  <si>
    <t>Warrant [Member]</t>
  </si>
  <si>
    <t>Retained Earnings [Member]</t>
  </si>
  <si>
    <t>AOCI Attributable to Parent [Member]</t>
  </si>
  <si>
    <t>Total</t>
  </si>
  <si>
    <t>Balance (in shares) at Dec. 31, 2012</t>
  </si>
  <si>
    <t>Balance at Dec. 31, 2012</t>
  </si>
  <si>
    <t>Issuance of common shares in a public offering, net of issuance costs of $8,011 (in shares)</t>
  </si>
  <si>
    <t>Issuance of common shares in a public offering, net of issuance costs</t>
  </si>
  <si>
    <t>Reclassification of initial fair value of warrants denominated in Canadian dollars to liability</t>
  </si>
  <si>
    <t>Reclassification of historic fair value of warrants</t>
  </si>
  <si>
    <t>Reclassification of fair value of options denominated in Canadian dollars to liability</t>
  </si>
  <si>
    <t>Change in the fair value of stock-based compensation liability recorded to contributed surplus</t>
  </si>
  <si>
    <t>Stock-based compensation expense</t>
  </si>
  <si>
    <t>Other comprehensive income</t>
  </si>
  <si>
    <t>Balance (in shares) at Dec. 31, 2013</t>
  </si>
  <si>
    <t>Balance at Dec. 31, 2013</t>
  </si>
  <si>
    <t>Balance (in shares) at Dec. 31, 2014</t>
  </si>
  <si>
    <t>Balance at Dec. 31, 2014</t>
  </si>
  <si>
    <t>Issuance of warrants with secured promissory note</t>
  </si>
  <si>
    <t>Balance (in shares) at Dec. 31, 2015</t>
  </si>
  <si>
    <t>Balance at Dec. 31, 2015</t>
  </si>
  <si>
    <t>Consolidated Statements of Shareholders' Equity (Parentheticals) - USD ($)</t>
  </si>
  <si>
    <t>Issuance of common shares, issuance costs</t>
  </si>
  <si>
    <t>Consolidated Statements of Cash Flows - USD ($)</t>
  </si>
  <si>
    <t>Denominated in Canadian Dollars [Member]</t>
  </si>
  <si>
    <t>Supplemental disclosures of non-cash investing and financing activities:</t>
  </si>
  <si>
    <t>Valuation of stock-based compensation liability for stock options denominated in Canadian dollars</t>
  </si>
  <si>
    <t>Net loss for the period</t>
  </si>
  <si>
    <t>Stock-based compensation</t>
  </si>
  <si>
    <t>Amortization of debt discount</t>
  </si>
  <si>
    <t>Depreciation of property and equipment</t>
  </si>
  <si>
    <t>Amortization of promissory note issuance costs</t>
  </si>
  <si>
    <t>Amortization of discount on available-for-sale securities</t>
  </si>
  <si>
    <t>Change in fair value warrant liability</t>
  </si>
  <si>
    <t>Foreign exchange transaction loss</t>
  </si>
  <si>
    <t>Other</t>
  </si>
  <si>
    <t>Net cash used in operating activities</t>
  </si>
  <si>
    <t>Purchases of property and equipment</t>
  </si>
  <si>
    <t>Proceeds from the disposal of property and equipment</t>
  </si>
  <si>
    <t>Maturity of securities available-for-sale</t>
  </si>
  <si>
    <t>Purchases of securities available-for-sale</t>
  </si>
  <si>
    <t>Net cash provided by (used in) investing activities</t>
  </si>
  <si>
    <t>Issuance of common shares under stock purchase agreement, net of issuance cost</t>
  </si>
  <si>
    <t>Issuance of common shares from public offering, net of issuance cost</t>
  </si>
  <si>
    <t>Payment of issuance costs in connection with public offering</t>
  </si>
  <si>
    <t>Cash received from the issuance of promissory notes</t>
  </si>
  <si>
    <t>Principal payments on notes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Cash paid for taxes</t>
  </si>
  <si>
    <t>Valuation of common share warrant liability upon issuance of warrants</t>
  </si>
  <si>
    <t>Reclassification of fair value of warrant liability to equity as a result of the amendment of the underlying common share purchase warrants</t>
  </si>
  <si>
    <t>Value of warrants issued in connection with promissory notes</t>
  </si>
  <si>
    <t>Change in the fair value of stock-based compensation liability recorded to capital surplus</t>
  </si>
  <si>
    <t>Unrealized (gain) loss on securities available-for sale</t>
  </si>
  <si>
    <t>Deferred financing cost incurred but not yet paid</t>
  </si>
  <si>
    <t>Note 1 - Nature of the Business</t>
  </si>
  <si>
    <t>Notes to Financial Statements</t>
  </si>
  <si>
    <t>Nature of Operations [Text Block]</t>
  </si>
  <si>
    <t xml:space="preserve"> 1. Nature of the business Company Sophiris Bio Inc., or the Company, or Sophiris, is a clinical-stage biopharmaceutical company currently developing topsalysin for treatment of the symptoms of benign prostatic hyperplasia, or BPH, commonly referred to as an enlarged prostate and for the treatment of localized low to intermediate risk prostate cancer. The Company is governed by the British Columbia Business Corporations Act. The Company’s operations were initially located in Vancouver, British Columbia until April 2011, when its core activities and headquarters relocated from Vancouver, British Columbia to San Diego, California The consolidated financial statements include the accounts of Sophiris Bio Inc. and its wholly-owned subsidiaries, Sophiris Bio Corp. and Sophiris Bio Holding Corp., both of which are incorporated in the State of Delaware. Liquidity The condensed consolidated financial statements have been prepared on a going concern basis, which contemplates the realization of assets and the settlement of liabilities in the normal course of business. The Company expects that its cash, cash equivalents and securities available-for-sale as of December 31, 2015 will be sufficient to fund its operations through September 2016. If the Company is unable to raise additional capital to fund its development program efforts beyond its ongoing clinical trial in sufficient amounts or on terms acceptable to it, the Company may have to significantly delay, scale back or discontinue the development and commercialization of topsalysin. The Company has incurred significant operating losses since inception and has relied on its ability to fund its operations through private and public equity financings and debt financings. For the years ended December 31, 2015 and 2014 the Company incurred net losses of $14.2 million and $30.7 million, respectively, and used $14.4 million and $26.2 million of cash in operations, respectively. At December 31, 2015 and 2014, the Company had $8.4 million and $22.7 million, respectively, in cash, cash equivalents and securities available-for-sale. Any clinical development efforts beyond the Company’s ongoing Phase 2a proof of concept clinical trial in localized low to intermediate risk prostate cancer will require additional funding. The Company has historically financed its operations through public or private equity offerings, debt financings or strategic partnerships and alliances and licensing arrangements. Delisting from The NASDAQ Capital Market could adversely affect the Company's ability to raise additional financing through the public or private sale of equity securities and would significantly affect the ability of investors to trade the Company's securities. The Company is currently evaluating options to further advance the clinical development of topsalysin for the treatment of BPH. The Company will require significant additional funding to advance topsalysin in clinical development for the treatment of BPH. The Company could use dilutive funding options such as an equity financing and non-dilutive funding options such as a partnering arrangement or royalty agreement to fund future clinical development of topsalysin. While the exact path of how the Company will move this program forward has not been determined, the Company currently believes that a non-dilutive option is the most desirable option given our current capital requirements and potential access to capital. At this point in time the Company does not plan on pursuing a second Phase 3 trial in BPH unless the Company obtains non-dilutive financing. There can be no assurance that such funding will be available on acceptable terms or at all. Share Consolidation On August 9, 2013, the Company’s board of directors approved a 52-for-1 share consolidation of the Company’s issued and outstanding common shares. Accordingly, all share and per share amounts for all periods presented in these financial statements and notes thereto have been adjusted retroactively to reflect the share consolidation. The Company’s stock option plan and outstanding warrants provide for a pro-rata adjustment to the number of shares issuable upon the exercise of outstanding stock options and warrants in the event of a share consolidation. The effects of the share consolidation have been given retroactive effect to the related disclosures of outstanding stock options and warrants. </t>
  </si>
  <si>
    <t>Note 2 - Summary of Significant Accounting Policies</t>
  </si>
  <si>
    <t>Significant Accounting Policies [Text Block]</t>
  </si>
  <si>
    <t xml:space="preserve"> 2 . Summary of significant accounting policies Significant accounting policies followed by the Company in the preparation of its consolidated financial statements are as follows: Basis of consolidation The consolidated financial statements include the accounts of the Company, Sophiris Bio Corp. and Sophiris Bio Holding Corp. All intercompany balances and transactions have been eliminated for purposes of consolidation. Basis of presentation and use of estimates The accompanying consolidated financial statements have been prepared in conformity with generally accepted accounting principles in the United States or GAAP.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 Foreign currency Historically gains and losses resulting from foreign currency translation were recorded in accumulated other comprehensive gain (loss), which is a separate component of stockholders’ equity. Foreign currency transaction gains and losses are recognized as a component of other expense. The Company recorded foreign exchange transaction losses of $41,000, $43,000 and $269,000 for the years ended December 31, 2015, 2014 and 2013, respectively. Cash and cash equivalents Cash equivalents are short-term, highly liquid investments with an original maturity of three months or less at the date of purchase. Securities Available-for-Sale 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December 31, 2015 and 2014.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 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and liquidity. 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The Company has not recognized any impairment losses through December 31, 2015. 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is recognized initially at the fair value of similar promissory notes issued on a standalone basis. The equity that is issued with borrowings is valued at fair value using the Black-Scholes valuation model. Revenue recognition 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Dividend Policy The Company has never declared or paid any cash dividends on its capital shares. The Company intends to retain all available funds and any future earnings to support our operations and finance the growth and development of our business. We do not intend to pay cash dividends on our common shares for the foreseeable future. Any future determination related to our dividend policy will be made at the discretion of our board of directors and will depend upon, among other factors, our results of operations, financial condition, capital requirements, contractual restrictions, business prospects and other factors our board of directors may deem relevant. In addition, the terms of our existing debt facility prohibit us from paying dividends without the prior written consent of Oxford. 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 Compensation, Stock Compensation” Common share purchase warrants with exercise prices denominated in Canadian Dollars Historically, the Company issued common share warrants in connection with the issuance of common share through private placements with exercise prices denominated in Canadian dollars. The change in the functional currency of Sophiris Bio Inc. to the U.S. dollar effective August 16, 2013 affects how the Company accounts for its previously issued warrants which have exercise prices denominated in Canadian dollars, a currency that is not the Company’s functional currency. Upon the change in functional currency, the Company calculated the fair value of its warrants with exercise prices in Canadian dollars as $1.6 million utilizing the Black Scholes pricing model and classified this fair value as a long-term liability in accordance with ASC, 815, “ Derivatives and Hedging In 2014, the Company entered into Omnibus Amendments with Warburg Pincus Private Equity X, L.P., Warburg Pincus X Partners, L.P. and Oxford Finance LLC related to their outstanding common share purchase warrants. These amendments provided for the following: (i) the amendment of the exercise price and number of shares underlying each of the outstanding common share purchase warrants to reflect the 52-for-1 share consolidation effected by the Company on August 9, 2013; and (ii) the amendment of the existing exercise price which was denominated in Canadian dollars to be restated into U.S. dollars. The agreement stipulates that the conversion of the exercise price will be completed utilizing the exchange rate in effect on the date of the issuance of each warrant. As a result of the conversion of the exercise prices from Canadian dollars to U.S. dollars, the Company is no longer required to revalue the fair value of these warrants subsequent to their amendment. Upon the amendment of these common share purchase warrants the Company calculated a fair value on the date of their amendments using the Black-Scholes valuation model. As a result the Company recorded a $4,000 loss in its statement of operations and comprehensive loss which represents the change in the fair value of the common share purchase warrants from January 1, 2014 to the date of their amendments. The Company then reclassified the fair value as of the date of their amendments of $0.8 million for the amended common share purchase warrants from warrant liability to contributed surplus. All of the Company’s remaining outstanding warrants with exercise prices denominated in Canadian dollars expired in March 2015. At December 31, 2014 and 2013 the warrant liability was revalued at $0 and $0.9 million, respectively and a gain of $49,000 and $0.7 million, respectively was recorded as gain on revaluation of warrant liability in the consolidated statement of operations and comprehensive los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operating primarily in the United States. As of December 31, 2015, all of the Company’s assets were located in the United States of America with the exception of $19,000 of cash and cash equivalents located in Canada. All of the Company’s property and equipment was located within the United States as of December 31, 2015.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 The Company follows ASC 820-10, “ Fair Value Measurements and Disclosure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Recent accounting pronouncements In May 2014, the Financial Accounting Standards Board, or FASB, issued Accounting Standards Update, or ASU, 2014-09,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e guidance is effective for annual reporting periods beginning after December 15, 2017 and early adoption is permitted, but not before annual reporting period beginning after December 15, 2016. In August 2015, FASB issued ASU 2015-14, “Revenue from Contracts with Customers”. The amendments in this update defer the effective date of Update 2014-09 for all entities by one year. The Company will adopt this guidance on January 1, 2018. Companies may use either a full retrospective or a modified retrospective approach to adopt this guidance. The Company is evaluating which transition approach to use and its impact, if any, on the consolidated financial statements. In August 2014, the FASB, issued ASU, No. 2014-15, “ Presentation of Financial Statements — Going Concern (Subtopic 205-40): Disclosure of Uncertainties about an Entity’s Ability to Continue as a Going Concern, The Company plans to adopt ASU 2014-15 in the first quarter of 2017 and for the annual period ending December 31, 2016. In February 2016, the FASB, issued ASU, No. 2016-02, “ Lease (Topic 842) </t>
  </si>
  <si>
    <t>Note 3 - Net Loss Per Common Share</t>
  </si>
  <si>
    <t>Earnings Per Share [Text Block]</t>
  </si>
  <si>
    <t xml:space="preserve"> 3 .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For purposes of this calculation, stock options and warrants are considered to be common share equivalents and are only included in the calculation of diluted net loss per share when their effect is dilutive. The following table presents the computation of basic and diluted net loss per share (in thousands, except per share amounts): For the Years Ended December 31, 201 5 201 4 201 3 Net loss per share: Net loss $ (14,197 ) $ (30,712 ) $ (11,149 ) Weighted-average common shares – basic and diluted 16,881 16,586 8,029 Net loss per share – basic and diluted per share $ (0.84 ) $ (1.85 ) $ (1.39 ) The following dilutive securities have been excluded from the computation of diluted weighted-average shares outstanding as of the year ended December 31, 2015, 2014 and 2013 as the Company recorded a net loss in all periods and, therefore, they would be anti-dilutive (in thousands): For the Years Ended December 31, 201 5 201 4 201 3 Options to purchase common shares 1,677 1,378 1,362 Common share purchase warrants 589 1,001 919 </t>
  </si>
  <si>
    <t>Note 4 - Securities Available-for-Sale</t>
  </si>
  <si>
    <t>Investments in Debt and Marketable Equity Securities (and Certain Trading Assets) Disclosure [Text Block]</t>
  </si>
  <si>
    <t xml:space="preserve"> 4 . Securities Available-for-Sale Securities available-for-sale consisted of the following as of December 31, 2015 (in thousands): December 31 , 2015 Amortized Unrealized Estimated Cost Gain Loss Fair Value Commercial paper $ 750 $ — $ — $ 750 U.S. government sponsored enterprise securities 1,750 — — 1,750 $ 2,500 $ — $ — $ 2,500 The amortized cost and estimated fair value of the Company securities available-for-sale by contractual maturity as of December 31, 2015 are shown below (in thousands): December 31 , 2015 Amortized Unrealized Estimated Cost Gain Loss Fair Value Within one year $ 2,500 $ — $ — $ 2,500 After one year — — — — $ 2,500 $ — $ — $ 2,500 Securities available-for-sale consisted of the following as of December 31, 2014 (in thousands): December 31, 2014 Amortized Unrealized Estimated Cost Gain Loss Fair Value Commercial paper $ 9,098 $ — $ — $ 9,098 U.S. government sponsored enterprise securities 6,308 — — 6,308 Corporate debt securities 3,166 — — 3,166 $ 18,572 $ — $ — $ 18,572 The amortized cost and estimated fair value of the Company securities available-for-sale by contractual maturity as of December 31, 2014 are shown below (in thousands): December 31, 2014 Amortized Unrealized Estimated Cost Gain Loss Fair Value Within one year $ 18,572 $ — $ — $ 18,572 After one year — — — — $ 18,572 $ — $ — $ 18,572 </t>
  </si>
  <si>
    <t>Note 5 - Fair Value Measurement and Financial Instruments</t>
  </si>
  <si>
    <t>Fair Value Disclosures [Text Block]</t>
  </si>
  <si>
    <t xml:space="preserve"> 5 . Fair value measurement and financial instruments As of December 31, 2015 the Company has $7.5 million of securities consisting of money market funds, commercial paper, and U.S. government sponsored enterprise securities with maturities that range from one week to three months with an overall average time to maturity of one month.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 The following table presents the Company’s assets and liabilities that are measured at fair value on a recurring basis for the periods presented (in thousands): December 31 , 2015 Level 1 Level 2 Level 3 Assets: Money market funds $ 87 $ 87 $ — $ — Commercial paper 1,850 — 1,850 — U.S. government sponsored enterprise securities 5,549 — 5,549 — Total assets $ 7,486 $ 87 $ 7,399 $ — Liabilities: Stock-based compensation liability $ 168 $ — $ — $ 168 Total liabilities $ 168 $ — $ — $ 168 December 31, 2014 Level 1 Level 2 Level 3 Assets: Money market funds $ 99 $ 99 $ — $ — Commercial paper 12,398 — 12,398 — U.S. government sponsored enterprise securities 6,308 — 6,308 — Corporate debt securities 3,166 — 3,166 — Total assets $ 21,971 $ 99 $ 21,872 $ — Liabilities: Stock-based compensation liability $ 22 $ — $ — $ 22 Total liabilities $ 22 $ — $ — $ 22 The Company calculates the fair value of the stock-based compensation liability for those stock options with exercise prices denominated in Canadian Dollars (level 3) at each reporting period utilizing a Black-Scholes pricing model. The following inputs were utilized in the Black-Scholes pricing model: December 31, 2015 2014 Stock price at the end of each reporting period $ 1.78 $ 0.54 Weighted average exercise price $ 13.12 $ 15.83 Risk-free interest rate 0.91 % 0.88 % Volatility 182.74 % 138.38 % Dividend yield 0.00 % 0.00 % Expected life in years 1.53 2.49 Calculated fair value per stock option $ 0.74 $ 0.10 The following table presents a reconciliation of the stock-based compensation liability measured at fair value using unobservable inputs (Level 3) (in thousands): For the Years Ended December 31 , 2015 2014 Liabilities: Balance at beginning of period $ 22 $ 202 Change in fair value of stock-based compensation liability recorded as an adjustment to contributed surplus 146 (180 ) Balance at end of period $ 168 $ 22 The Company recognizes transfers into and out of levels within the fair value hierarchy at the end of the reporting period in which the actual event or change in circumstances that caused the transfer occurs. There were no transfers of assets or liabilities between the fair value measurement classifications. </t>
  </si>
  <si>
    <t>Note 6 - Prepaid Expenses</t>
  </si>
  <si>
    <t>Prepaid Expenses and Other Assets [Text Block]</t>
  </si>
  <si>
    <t xml:space="preserve"> 6 . Prepaid expenses Prepaid expenses as of December 31, 2015 and 2014 consisted of the following (in thousands): December 31, 201 5 201 4 Prepaid insurance $ 261 $ 280 Prepaid research and development expenses 176 2,506 Other prepaid expenses 30 39 $ 467 $ 2,825 As of December 31, 2015 and 2014, prepaid research and development expenses includes $0.2 million and $2.5 million, respectively for upfront fees paid to the Company’s clinical research organizations assisting with the ongoing clinical trials. The upfront fees will be relieved in future periods based upon work completed. </t>
  </si>
  <si>
    <t>Note 7 - Property and Equipment</t>
  </si>
  <si>
    <t>Property, Plant and Equipment Disclosure [Text Block]</t>
  </si>
  <si>
    <t xml:space="preserve"> 7 . Property and equipment Property and equipment consisted of the following (in thousands): December 31, 201 5 201 4 Equipment $ 5 $ 5 Computer hardware and software 43 46 Leasehold improvements 155 155 Furniture and fixtures 72 72 275 278 Less: accumulated depreciation (258 ) (242 ) $ 17 $ 36 Depreciation expense was $20,000, $47,000 and $84,000 for the years ended December 31, 2015, 2014 and 2013, respectively. </t>
  </si>
  <si>
    <t>Note 8 - Accrued Expenses</t>
  </si>
  <si>
    <t>Accounts Payable and Accrued Liabilities Disclosure [Text Block]</t>
  </si>
  <si>
    <t xml:space="preserve"> 8 . Accrued expenses Accrued expenses as of December 31, 2015 and 2014 consisted of the following (in thousands): December 31, 201 5 201 4 Accrued personnel related costs $ 224 $ 846 Accrued interest 42 48 Accrued research and development expenses 78 1,279 Accrued audit and tax services 182 114 Other accrued expenses 40 20 $ 566 $ 2,307 </t>
  </si>
  <si>
    <t>Note 9 - Promissory Notes</t>
  </si>
  <si>
    <t>Debt Disclosure [Text Block]</t>
  </si>
  <si>
    <t xml:space="preserve"> 9 . Promissory notes On June 30, 2014, we entered into a new Loan and Security Agreement, or the New Loan, with Oxford. Under the New Loan, Oxford has loaned a principal amount of $6.0 million to the Company to refinance the Company’s existing Original Loan with Oxford and to provide additional working capital. The principal amount was used by us to settle approximately $2.9 million of outstanding principal on the Company’s Original Loan, to settle accrued interest on such existing term loan, to settle other fees and expenses, including $0.7 million for a final payment due under the Original Loan, and the remaining cash proceeds of approximately $2.4 million will be used for general corporate purposes. The principal borrowed under the New Loan bears fixed interest of 9.504% per annum. The Company has the option to prepay the outstanding balance of the New Loan in full, subject to a prepayment fee of 1% to 3% depending upon when the prepayment occurs. Upon the final repayment of the New Loan on the maturity date, by prepayment, or upon acceleration, the Company shall pay Oxford an additional fee of 5% of the principal amount of $6.0 million. This additional fee is recorded as a debt discount and is being recognized as interest expense over the life of the loan utilizing the effective interest method. The repayment terms are interest only payments through July 1, 2015 followed by 36 equal monthly payments of principal and interest. We accounted for the New Loan as a modification. Pursuant to the New Loan, on June 30, 2014, the Company issued to Oxford warrants to purchase an aggregate of up to 82,192 of the Company’s common shares at an exercise price of $2.19 per share. The warrants expire seven years from the date of the grant. The fair value of $0.1 million for this equity component was derived using the Black-Scholes pricing model utilizing the following inputs: risk-free interest rate – 2.1%, volatility – 72.1%, dividend yield – 0% and expected life in years – 7. The $6.0 million proceeds were allocated to equity and the debt based on their relative fair values. The debt discount will be amortized to interest expense over the life of the debt. Interest on the term loan, consisting of the stated interest rate, final payment fee and amortization of the discount, is being recognized under the effective interest method. In connection with the New Loan, the Company and its subsidiaries granted to Oxford a security interest in all of the Company’s and its subsidiaries’ personal property now owned or hereafter acquired, excluding intellectual property and certain other assets. Oxford has the right to declare a default under the New Loan upon the occurrence of a material adverse change as that is defined under the New Loan, thereby requiring the Company to repay the loan immediately or to attempt to reverse the declaration of default through negotiation or litigation. As of December 31, 2015, the Company was in compliance with all covenants under the credit facility. As of December 31, 2015, the future contractual principal and final fee payments on our debt obligation are as follows (in thousands): 2016 $ 1,887 2017 2,074 2018 1,604 Total $ 5,565 The following table summarizes interest expense (in thousands) for the periods presented: For the Years Ended December 31, 201 5 201 4 201 3 Stated interest $ 553 $ 500 $ 840 Amortization of debt discount 137 188 380 Amortization of promissory notes issuance costs — 38 108 $ 690 $ 726 $ 1,328 The Company calculated the fair value of the secured promissory notes as $5.2 million (Level 3) as of December 31, 2015. The fair value of long-term debt is based on the net present value of calculated interest and principal payments, using an interest rate of 9.5%, which takes into consideration the financial position of the Company and the recent interest rate environment for new debt issuances for comparable companies. The fair value of this equity component was derived using the Black-Scholes valuation model. The Company calculated the promissory notes’ fair value by allocating to equity and the debt based on their respective fair values. </t>
  </si>
  <si>
    <t>Note 10 - Shareholders' Equity</t>
  </si>
  <si>
    <t>Stockholders' Equity Note Disclosure [Text Block]</t>
  </si>
  <si>
    <t xml:space="preserve"> 1 0 . Shareholders’ equity Common stock purchase agreement with Aspire Capital On May 16, 2014, the Company entered into a common stock purchase agreement, or the Purchase Agreement, with Aspire Capital Fund, LLC, or Aspire Capital, which provides that Aspire Capital is committed to purchase up to an aggregate of $15.0 million of the Company’s common shares over the approximately 30-month term of the Purchase Agreement. In connection with the execution of the Purchase Agreement, the Company registered 3,409,629 shares on a Form S-1 which could be issued to Aspire Capital in connection with this Purchase Agreement. However, pursuant to the Purchase Agreement, the number of shares that may be issued to Aspire Capital is limited to 3,228,359 shares, which equals 19.99% of the total common shares outstanding and the non-affiliate shares outstanding when the Purchase Agreement was executed, unless shareholder approval is obtained to issue more than 3,228,359 shares. In consideration for entering into the Purchase Agreement, concurrently with the execution of the Purchase Agreement, the Company issued to Aspire Capital 90,635 of the Company’s common shares. Upon the execution of the Purchase Agreement, the Company sold to Aspire Capital 604,230 common shares at $3.31 per share for net proceeds of $1.9 million which was recorded as in increase to common shares on the balance sheet. The Company incurred offering costs of $0.1 million associated with this transaction. During the fourth quarter of 2015, Aspire Capital purchased 400,000 common shares under the Purchase Agreement, resulting in net proceeds to the Company of $0.8 million. Under the Purchase Agreement, on any trading day on which the closing sale price of the Company’s common shares exceeds $2.00, the Company has the right, in its sole discretion, to present Aspire Capital with a purchase notice, directing Aspire Capital (as principal) to purchase up to 100,000 of the Company’s common shares, per trading day, provided that the aggregate price of each such purchase shall not exceed $1,000,000 per trading day. Future purchases under the Purchase Agreement will be at a per share price equal to the lesser of: • the lowest sale price of the Company’s common shares on the purchase date; or Authorized As of December 31, 2015 and 2014, the Company had unlimited shares of no par common shares authorized. There were 17.2 million and 16.8 million common shares issued and outstanding as of December 31, 2015 and 2014, respectively. Initial Public Offering On August 23, 2013, the Company completed a U.S. public offering whereby the Company issued 13,000,000 common shares at a price of $5.00 per share. The Company received $57.0 million, net of underwriters’ discounts commissions and offering cost. Shares reserved for future issuance The shares reserved for future issuance as of December 31, 2015, 2014 and 2013 consisted of the following (in thousands): December 31, 201 5 201 4 201 3 Common share purchase warrants 589 1,001 919 Stock options Granted and outstanding 1,677 1,378 1,362 Reserved for future grants 8 306 253 2,274 2,685 2,534 </t>
  </si>
  <si>
    <t>Note 11 - Common Share Purchase Warrants</t>
  </si>
  <si>
    <t>Common Stock Warrants Disclosure [Text Block]</t>
  </si>
  <si>
    <t xml:space="preserve"> 1 1 . Common share purchase warrants At December 31, 2015 and 2014 there were 589,000 and 1,001,000 common share purchase warrants outstanding at a weighted average exercise price of $22.56 and $24.17, respectively. During the year ended December 31, 2015, 412,000 common share purchase warrants expired unexercised. The following table summarizes the expiration dates for the Company’s outstanding common share purchase warrants as of December 31, 2015 (in thousands): Number of warrants outstanding Exercise Price Expiration date 240 $ 25.39 December 28, 2016 240 $ 26.06 March 28, 2017 27 $ 28.17 July 15, 2018 82 $ 2.19 June 30, 2021 589 </t>
  </si>
  <si>
    <t>Note 12 - Stock-based Compensation Plan</t>
  </si>
  <si>
    <t>Disclosure of Compensation Related Costs, Share-based Payments [Text Block]</t>
  </si>
  <si>
    <t xml:space="preserve"> 12. Stock-based compensation plan Equity awards The Company’s Amended and Restated 2011 Stock Option plan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with an exercise price denominated in Canadian dollars prior to the Company’s U.S. IPO. Following the Company’s U.S. IPO the Company has granted options with an exercise price denominated in U.S. dollars. The Plan is based on a cumulative percentage of options issuable up to 10% of the Company’s outstanding common shares. As of December 31, 2015, 2014 and 2013, there were 7,639, 306,137 and 252,529 shares, respectively, registered and available to be issued under the Plan. As of December 31, 2015, the Company has available an additional 40,000 shares which can be granted under the plan which have not been registered with the SEC on Form S-8. The Company will register the additional 40,000 shares prior to the issuance of the stock as a result of the exercise of stock options under the plan. During the year ended December 31, 2015, the Company issued options to purchase 302,344 common shares to its directors and employees. These options vest over a three year period for employees and over a one year period for directors. The contractual period for the granted options is five years. No options to purchase common shares were granted to non-employees during the years ended December 31, 2015 and 2014. During the year ended December 31, 2013 the Company issued options to purchase 28,346 common shares to non-employees. The Company accounts for stock options granted to non-employees using the fair value approach. Stock options granted to non-employees are subject to revaluation at each reporting period over their vesting terms. The Company recognized stock-based compensation expense as follows (in thousands): For the Years Ended December 31, 201 5 201 4 201 3 Research and development $ 257 $ 650 $ 311 General and administrative 519 1,441 863 Total $ 776 $ 2,091 $ 1,174 As of December 31, 2015 there were $0.2 million of unrecognized compensation costs related to non-vested stock options. As of December 31, 2015 the Company expects to recognize those costs over weighted average period of less than one year. The fair values of options granted during the year ended December 31, 2015, 2014 and 2013 were estimated at the date of grant using the following weighted-average assumptions: For the Years Ended December 31, 201 5 201 4 201 3 Expected Life of the Option Term (years) 3.5 3.7 3.9 Risk-free interest rate 1.0 % 1.2 % 0.9 % Dividend rate 0.0 % 0.0 % 0.0 % Volatility 128.4 % 76.2 % 83.8 % Forfeiture rate 4.7 % 5.3 % 8.1 % Expected Life of the Option Term Risk-Free Interest Rate Dividend Rate – Volatility Forfeiture Rate The following table summarizes stock option activity, including options issued to employees, directors and non-employees (in thousands, except per share and contractual term data): Options Weighted Underlying Exercise Price Currency Weighted average Aggregate Outstanding at January 1, 2013 241 $ 23.92 CND 3.5 $ — Options granted 71 13.00 CND Options granted 1,114 4.41 US Options expired (14 ) 41.02 CND Options forfeited (50 ) 27.83 CND Outstanding at December 31, 2013 1,362 $ 7.10 US 4.5 $ — Options granted 87 2.57 US Options expired (5 ) 27.16 CND Options forfeited (12 ) 29.89 CND Options forfeited (54 ) 4.41 US Outstanding at December 31, 2014 1,378 $ 6.65 US 3.6 $ — Options granted 302 0.54 US Options expired (3 ) 30.68 CND Outstanding at December 31, 2015 1,677 $ 5.52 US 2.9 $ 374 Vested or expected to vest at December 31, 2015 1,656 $ 4.83 US 2.9 $ 361 Exercisable at December 31, 2015 1,069 $ 4.83 US 2.6 $ 17 The total amounts for options outstanding, vested or expected to vest, and exercisable at December 31, 2015 include options with exercise prices denominated in Canadian dollars and U.S. Dollars and the Canadian dollar amounts have been converted to U.S. dollars for purposes of the calculation. The weighted average fair value of options granted during the years ended December 31, 2015, 2014, and 2013 was approximately $0.42, $1.41, and $2.86, respectively. The aggregate intrinsic value was calculated as the difference between the exercise price of the stock options converted to U.S. dollars and the fair value of the Company’s common stock as of the respective balance sheet date. The Company settles employee stock option exercises with newly issued common shares. </t>
  </si>
  <si>
    <t>Note 13 - License Agreements</t>
  </si>
  <si>
    <t>Collaborative Arrangement Disclosure [Text Block]</t>
  </si>
  <si>
    <t xml:space="preserve"> 13 . License agreements Kissei Agreement In April 2010, the Company entered into an exclusive license agreement for the development and commercialization of topsalysin (and other products covered by the licensed patent). The agreement with Kissei Pharmaceuticals Co., Ltd., a Japanese pharmaceutical company, (“Kissei”) covers the development and commercialization of topsalysin in Japan for the treatment of the symptoms of BPH, prostate cancer, prostatitis or other diseases of the prostate. Pursuant to the agreement in 2010, the Company received an upfront license payment of $3.0 million. The Company has determined that the deliverables under this agreement included the license, the transfer of relevant technical information and participation in a periodic development meeting. The Company recognized the entire upfront license payment upon receipt as the license was deemed to have stand-alone value and no significant undelivered performance obligations were identified in connection with the license. The agreement also notes that the Company shall supply Kissei with bulk material under a separate supply agreement for use in future clinical studies and, if approved, for commercial sales. The license agreement also notes that if the Company is unwilling or unable to supply Kissei with the necessary bulk material that Kissei will have the option to manufacture the bulk material themselves or they can outsource the manufacturing to a third party. To date the Company and Kissei have not signed a supply agreement. The agreement also provides that the Company shall have full responsibility, including financial responsibility, for filing, prosecuting and maintaining all of the patents in Japan during the term of the agreement. The filing of patents is an administrative and perfunctory deliverable. The associated costs are immaterial. The prosecution and maintenance of patents is not considered an undelivered performance obligation. During the year ended December 31, 2013, the Company recorded as revenue a $5.0 million non-refundable substantive milestone payment due from Kissei upon the achievement of certain development activities during the year ended December 31, 2013, as such milestone had been achieved during this period. In accordance with the Company’s revenue recognition policy, the Company recognizes the receipt of milestone payments in accordance with the milestone method in the period in which the underlying triggering event occurs. The Company received payment for the milestone in April 2013. In addition to the upfront license payment and the $5.0 million milestone payment recognized as revenue during the year ended December 31, 2013, the Company is entitled to receive up to $67.0 million of non-refundable milestone payments as follows: a total of $12.0 million for the BPH indication, of which $7.0 million relates to the completion of regulatory approvals and $5.0 million relates to the achievement of certain product sale goals; a total of $21.0 million for the prostate cancer indication, of which $7.0 million relates to the completion of certain development activities, $7.0 million relates to the completion of regulatory approvals and $7.0 million relates to the achievement of certain product sale goals; and a total of $21.0 million for prostatitis or other diseases of the prostate, of which $7.0 million relates to the completion of certain development activities, $7.0 million relates to the completion of regulatory approvals and $7.0 million relates to the achievement of certain product sale goals. An additional $13.0 million of aggregate milestone payments are not indication specific, of which $5.0 million relates to the completion of regulatory approvals and $8.0 million relates to the achievement of certain product sale goals. Management evaluated the nature of the events triggering these additional milestone payments, and concluded that these events fall into two categories: (a) events which involve the performance of the Company’s obligations under the Kissei license agreement, and (b) events which do not involve the performance of the Company’s obligations under the Kissei license agreement. Milestone payments which involve the performance of the Company’s obligations include activities related to the completion of development activities and regulatory approvals in the United States. Management concluded that each of these payments constitutes a substantive milestone.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was not reasonably assured at the inception of the agreement, (iii) each of these milestone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under the milestone method in the period in which the underlying triggering event occurs. Milestone payments which do not involve the performance of the Company’s obligations include the completion of development activities, regulatory approvals and certain product sale goals in Japan, all of which are areas in which the Company has no pertinent contractual responsibilities under the agreement. Management concluded that these milestones are not substantive and will be recognized in accordance with the Company’s accounting policy for revenue recognition. The following table breaks down the remaining unpaid milestone payments by indication or, in the case of milestones not associated with a specific indication, by triggering events and by involvement of the Company: Milestone Payments (in millions) Milestone Payments Not (in millions) Milestones by Indication BPH — $ 12 Prostate cancer — $ 21 Prostatitis and other diseases of the prostate — $ 21 Milestones Not Associated with an Indication Gross sale targets — $ 8 Regulatory approvals $ 5 — The Company may also receive a drug supply fee, assuming the Company supplies material to Kissei, and royalty payments in the 20-29% range as a percentage of future net sales of licensed products sold under the agreement. Kissei is not currently studying topsalysin for the treatment of prostate cancer, prostatitis or other diseases of the prostate. In addition, Kissei has the option to sublicense the development and commercialization for topsalysin in their territory. Topsalysin license agreement for Benign Prostate Hyperplasia In 2009, the Company signed an exclusive license agreement with UVIC Industry Partnerships Inc. (“UVIC”) and The Johns Hopkins University (“Johns Hopkins”) with respect to the use of topsalysin for the treatment of the symptoms of benign prostate hyperplasia and other non-cancer diseases and conditions of the prostate. The license agreement requires the Company to make payments of CND$1.3 million in the aggregate on the achievement of certain clinical and regulatory milestones and to pay royalties on commercial sales of resulting products. To the extent the Company receives any milestone payments relating to the development of therapeutics for the treatment of the symptoms of BPH under its exclusive license agreement with Kissei, the Company is obligated to pay a percentage of such consideration, which percentage is in the 10-19% range, to UVIC and Johns Hopkins; however, pursuant to a separate agreement which the Company entered into in 2003 with Dr. J. Thomas Buckley, one of the Company’s founders, the aggregate amount of such consideration payable by the Company to UVIC and Johns Hopkins is reduced by 25% . During the year ended December 31, 2013, the Company expensed a $0.1 million milestone payment due under the agreement upon the completion of the Company’s last Phase 2b clinical trial prior to commencing a Phase 3 clinical trial. The Company paid this milestone upon the enrollment of the Company’s first patient in a Phase 3 clinical trial for the treatment of the symptoms of BPH. This amount was expensed to research and development expense. In addition, the Company accrued a sub-license royalty of $0.4 million payable under the agreement associated with the Company’s $5.0 million milestone payment from Kissei. The Company paid this amount during April 2013. This amount was recorded as a component of research and development expense. From the inception of the agreement, the Company has incurred sub-license fees of $0.6 million and milestone payments of $0.1 million under this agreement. Topsalysin License Agreement for Prostate Cancer In 2004, we licensed exclusive rights to topsalysin for the treatment of prostate cancer under an agreement with UVIC and Johns Hopkins. We have agreed to make cumulative milestone payments over the lifecycle of topsalysin of up to CND$3.6 million on the achievement of certain clinical and regulatory milestones and to pay royalties on commercial sales of resulting products. From the inception of the agreement we have paid milestone payments of CND$0.1 million. We have to date completed two clinical trials in patients with prostate cancer. </t>
  </si>
  <si>
    <t>Note 14 - Income taxes</t>
  </si>
  <si>
    <t>Income Tax Disclosure [Text Block]</t>
  </si>
  <si>
    <t xml:space="preserve"> 14 . Income taxes The component of the loss before provision for income taxes were as follows (in thousands): For the Years Ended December 31, 201 5 201 4 United States $ (1,389 ) $ (2,147 ) Canada (12,808 ) (28,565 ) $ (14,197 ) $ (30,712 ) The components of the provision for income taxes from continuing operations is as follows (in thousands): For the Years Ended December 31, 201 5 201 4 Current Tax: Canada $ — $ — US — — State — — $ — $ — Deferred Tax: Canada $ — $ — US — — State — — — — $ — $ — A reconciliation of income taxes to the amount computed by applying the statutory federal income tax rate to the net loss is as follows (in thousands, except income tax rates): For the Years Ended December 31, 201 5 201 4 Combined federal and provincial income tax rates 26.00 % 26.00 % Income tax benefit at statutory rates $ (3,691 ) $ (7,982 ) State income tax, net of federal benefit (63 ) (88 ) Permanent items 36 34 Tax credits (105 ) (1,007 ) Non-deductible stock-based compensation 155 253 Foreign accrual property income 48 67 Foreign withholding tax — — Expired NOLs 887 299 Return to provision true up (320 ) 83 Uncertain tax positions 296 — Rate differential (175 ) (229 ) Rate change — — Other (57 ) 152 Revaluation of warrant liability — (13 ) CTA (1,702 ) 2,028 Change in valuation allowance 4,691 6,403 Income tax expense $ — $ — Significant components of the Company’s deferred tax assets as of December 31, 2015 and 2014 are shown below (in thousands): December 31, 201 5 201 4 Deferred tax assets: Net operating loss carryforwards (non-capital losses) $ 29,730 $ 24,617 Scientific research and development 2,509 2,294 Tax credits 4,145 4,151 Stock based compensation 1,287 1,148 Other, net 91 367 Share issue costs 668 1,162 Total deferred tax assets, net, before valuation allowance 38,430 33,739 Valuation allowance (38,430 ) (33,739 ) Net deferred tax assets $ — $ — Under current GAAP, in a classified statement of financial position, deferred tax assets and liabilities are separated into a current amount and a non-current amount on the basis of the classification of the related asset or liability for financial reporting. Deferred tax assets and liabilities that are not related to an asset or liability for financial reporting are classified according to the expected reversal date of the temporary difference. Due to the operating losses since inception, a valuation allowance has been recognized to offset net deferred assets as realization of such deferred tax assets is not more likely than not. During the years ended December 31, 2015 and 2014, the valuation allowance on the deferred tax assets increased by $4.7 million and $6.4 million, respectively. At December 31, 2015, the Company has tax losses for income tax purposes in Canada and in the United States which may be used to reduce taxable income. The income tax benefit, if any, of these losses has not been recorded due to the uncertainty of its recovery. Based upon statute, losses are expected to expire as follows (in thousands): Expiration date Canada U.S. Federal Total 2026 $ 3,389 $ — $ 3,389 2027 5,006 — 5,006 2028 5,696 — 5,696 2029 4,539 — 4,539 2030 4,176 — 4,176 2031 12,230 — 12,230 2032 18,380 — 18,380 2033 13,699 — 13,699 2034 29,608 1,312 30,920 2035 13,827 1,162 14,989 $ 110,550 $ 2,474 $ 113,024 In addition, the Company has $2.5 million of U.S. state net operating loss carryforwards which begin to expire in 2034. At December 31, 2015, the Company had investment tax credits in Canada and research and development tax credits in the United States that expire as follows (in thousands): Expiration date Canada U.S. Federal Total 2016 $ 79 $ — $ 79 2017 140 — 140 2018 200 — 200 2019 194 — 194 2020 41 — 41 2021 9 — 9 2023 33 — 33 2024 112 — 112 2025 236 — 236 2026 229 — 229 2027 356 — 356 2028 447 — 447 2029 565 — 565 2030 176 — 176 2031 26 56 82 2032 — 335 335 2033 — 249 249 2034 — 908 908 2035 — 42 42 $ 2,843 $ 1,590 $ 4,433 In addition, the Company has $0.6 million of California research and development tax credits which carry forward indefinitely as well as foreign tax credits in Canada of $0.2 million that begin to expire in 2023. The Company’s Canadian tax years are subject to inspection from 2009 forward. The Company’s United States Federal and California 2011 tax returns are subject to examination by taxing authorities. The future utilization of the Company’s research and development credit carry forwards and net operating loss carry forwards to offset future taxable income may be subject to an annual limitation as a result of ownership changes that may have occurred previously or may occur in the future. The Tax Reform Act of 1986 (the “Act”) limits a company’s ability to utilize certain tax credit carry forwards and net operating loss carry forwards in the event of a cumulative change in ownerships in excess of 50% as defined in the Act. In 2011, the Company adopted the recognition and measurement principals under ASC740, “ Income Taxes The following table summarizes the activity related to our unrecognized tax benefits (in thousands): For the Years Ended December 31, 201 5 201 4 Beginning balance $ — $ — Increase related to prior year tax positions 304 — Increase related to current year tax positions 21 — Ending balance $ 325 $ — The amount of unrecognized tax benefit that, if recognized and realized, would affect the effective tax rate is zero as of December 31, 2015. To the extent unrecognized tax benefits are recognized at a time such valuation allowance no longer exists, the addition amount that would affect the effective tax rate is approximately $0.3 million. The Company does not anticipate any significate decreases in its unrecognized tax benefits over the next 12 months. The Company recognizes interest and/or penalties related to income tax matters in income tax expense. For the years ended December 31, 2015 and 2014, we have not recognized any interest or penalties related to income taxes. On December 18, 2015, the Protecting Americans from Tax Hikes Act was signed into law reinstating the federal research and development credit for 2015. Accordingly, the impact related to the 2015 federal research and development credit was treated as a discrete tax item during the fourth quarter of 2015.</t>
  </si>
  <si>
    <t>Note 15 - Commitments and Contingencies</t>
  </si>
  <si>
    <t>Commitments and Contingencies Disclosure [Text Block]</t>
  </si>
  <si>
    <t xml:space="preserve"> 15 . Commitments and contingencies Operating leases The Company leases a facility, comprising the Company’s headquarters, located in San Diego, California under a non-cancelable lease. During September 2013, the Company exercised the first of two 3-year lease extensions on its headquarters in San Diego, California. As a result of this extension, the expiration date for the Company’s headquarters was extended from May 2014 to May 2017. The rent on the Company’s headquarters is currently $8,737 per month. Total rent expense under operating leases was $0.1 million for the years ended December 31, 2015, 2014 and 2013, respectively. Future minimum lease payments under non-cancelable operating leases at December 31, 2015 are as follows (in thousands): Future rent payments 2016 $ 119 2017 50 Total $ 169 License agreements The Company has license agreements with third parties that require the Company to make annual license maintenance payments and contingent future payments upon the success of licensed products that include milestone and/or royalties. Minimum future payments over the next five years are not material. Purchase commitments 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15,000 at December 31, 2015 if the Company cancels the scheduled activities. The amounts recorded under this manufacturing contract included in research and development was $0.6 million, $3.4 million and $2.8 million for the years ended December 31, 2015, 2014 and 2013, respectively. </t>
  </si>
  <si>
    <t>Note 16 - 401(k) Plan</t>
  </si>
  <si>
    <t>Pension and Other Postretirement Benefits Disclosure [Text Block]</t>
  </si>
  <si>
    <t xml:space="preserve"> 16 . 401(k) Plan Effective July 2012, the Company established a deferred compensation plan (the “401(k) Plan”) pursuant to Section 401(k) of the Internal Revenue Code of 1986 where by all employees, subject to certain age requirement can contribute pretax earnings to the plan. The Company makes safe harbor contributions to the 401(k) Plan up to 4% of eligible compensation, subject to limitations under the Code. The Company’s total contributions to the 401(k) Plan were $0.1 million for each of the years ended December 31, 2015, 2014 and 2013. </t>
  </si>
  <si>
    <t>Significant Accounting Policies (Policies)</t>
  </si>
  <si>
    <t>Accounting Policies [Abstract]</t>
  </si>
  <si>
    <t>Consolidation, Policy [Policy Text Block]</t>
  </si>
  <si>
    <t xml:space="preserve">Basis of consolidation The consolidated financial statements include the accounts of the Company, Sophiris Bio Corp. and Sophiris Bio Holding Corp. All intercompany balances and transactions have been eliminated for purposes of consolidation. </t>
  </si>
  <si>
    <t>Basis of Accounting, Policy [Policy Text Block]</t>
  </si>
  <si>
    <t xml:space="preserve">Basis of presentation and use of estimates The accompanying consolidated financial statements have been prepared in conformity with generally accepted accounting principles in the United States or GAAP.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 </t>
  </si>
  <si>
    <t>Foreign Currency Transactions and Translations Policy [Policy Text Block]</t>
  </si>
  <si>
    <t xml:space="preserve">Foreign currency Historically gains and losses resulting from foreign currency translation were recorded in accumulated other comprehensive gain (loss), which is a separate component of stockholders’ equity. Foreign currency transaction gains and losses are recognized as a component of other expense. The Company recorded foreign exchange transaction losses of $41,000, $43,000 and $269,000 for the years ended December 31, 2015, 2014 and 2013, respectively. </t>
  </si>
  <si>
    <t>Cash and Cash Equivalents, Policy [Policy Text Block]</t>
  </si>
  <si>
    <t xml:space="preserve"> Cash and cash equivalents Cash equivalents are short-term, highly liquid investments with an original maturity of three months or less at the date of purchase. </t>
  </si>
  <si>
    <t>Marketable Securities, Available-for-sale Securities, Policy [Policy Text Block]</t>
  </si>
  <si>
    <t xml:space="preserve">Securities Available-for-Sale 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December 31, 2015 and 2014.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 </t>
  </si>
  <si>
    <t>Concentration Risk, Credit Risk, Policy [Policy Text Block]</t>
  </si>
  <si>
    <t xml:space="preserve">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and liquidity. </t>
  </si>
  <si>
    <t>Property, Plant and Equipment, Policy [Policy Text Block]</t>
  </si>
  <si>
    <t xml:space="preserve">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The Company has not recognized any impairment losses through December 31, 2015. </t>
  </si>
  <si>
    <t>Debt, Policy [Policy Text Block]</t>
  </si>
  <si>
    <t xml:space="preserve">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is recognized initially at the fair value of similar promissory notes issued on a standalone basis. The equity that is issued with borrowings is valued at fair value using the Black-Scholes valuation model. </t>
  </si>
  <si>
    <t>Revenue Recognition, Policy [Policy Text Block]</t>
  </si>
  <si>
    <t xml:space="preserve">Revenue recognition 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 </t>
  </si>
  <si>
    <t>Research and Development Expense, Policy [Policy Text Block]</t>
  </si>
  <si>
    <t xml:space="preserve">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t>
  </si>
  <si>
    <t>Accrued Research and Development Expenses [Policy Text Block]</t>
  </si>
  <si>
    <t xml:space="preserve">Accrued research and development expenses 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t>
  </si>
  <si>
    <t>Stockholders' Equity, Policy [Policy Text Block]</t>
  </si>
  <si>
    <t>Dividend Policy The Company has never declared or paid any cash dividends on its capital shares. The Company intends to retain all available funds and any future earnings to support our operations and finance the growth and development of our business. We do not intend to pay cash dividends on our common shares for the foreseeable future. Any future determination related to our dividend policy will be made at the discretion of our board of directors and will depend upon, among other factors, our results of operations, financial condition, capital requirements, contractual restrictions, business prospects and other factors our board of directors may deem relevant. In addition, the terms of our existing debt facility prohibit us from paying dividends without the prior written consent of Oxford.</t>
  </si>
  <si>
    <t>Share-based Compensation, Option and Incentive Plans Policy [Policy Text Block]</t>
  </si>
  <si>
    <t>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 Compensation, Stock Compensation”</t>
  </si>
  <si>
    <t>Derivatives, Policy [Policy Text Block]</t>
  </si>
  <si>
    <t>Common share purchase warrants with exercise prices denominated in Canadian Dollars Historically, the Company issued common share warrants in connection with the issuance of common share through private placements with exercise prices denominated in Canadian dollars. The change in the functional currency of Sophiris Bio Inc. to the U.S. dollar effective August 16, 2013 affects how the Company accounts for its previously issued warrants which have exercise prices denominated in Canadian dollars, a currency that is not the Company’s functional currency. Upon the change in functional currency, the Company calculated the fair value of its warrants with exercise prices in Canadian dollars as $1.6 million utilizing the Black Scholes pricing model and classified this fair value as a long-term liability in accordance with ASC, 815, “ Derivatives and Hedging In 2014, the Company entered into Omnibus Amendments with Warburg Pincus Private Equity X, L.P., Warburg Pincus X Partners, L.P. and Oxford Finance LLC related to their outstanding common share purchase warrants. These amendments provided for the following: (i) the amendment of the exercise price and number of shares underlying each of the outstanding common share purchase warrants to reflect the 52-for-1 share consolidation effected by the Company on August 9, 2013; and (ii) the amendment of the existing exercise price which was denominated in Canadian dollars to be restated into U.S. dollars. The agreement stipulates that the conversion of the exercise price will be completed utilizing the exchange rate in effect on the date of the issuance of each warrant. As a result of the conversion of the exercise prices from Canadian dollars to U.S. dollars, the Company is no longer required to revalue the fair value of these warrants subsequent to their amendment. Upon the amendment of these common share purchase warrants the Company calculated a fair value on the date of their amendments using the Black-Scholes valuation model. As a result the Company recorded a $4,000 loss in its statement of operations and comprehensive loss which represents the change in the fair value of the common share purchase warrants from January 1, 2014 to the date of their amendments. The Company then reclassified the fair value as of the date of their amendments of $0.8 million for the amended common share purchase warrants from warrant liability to contributed surplus. All of the Company’s remaining outstanding warrants with exercise prices denominated in Canadian dollars expired in March 2015. At December 31, 2014 and 2013 the warrant liability was revalued at $0 and $0.9 million, respectively and a gain of $49,000 and $0.7 million, respectively was recorded as gain on revaluation of warrant liability in the consolidated statement of operations and comprehensive loss.</t>
  </si>
  <si>
    <t>Income Tax, Policy [Policy Text Block]</t>
  </si>
  <si>
    <t xml:space="preserve">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t>
  </si>
  <si>
    <t>Segment Reporting, Policy [Policy Text Block]</t>
  </si>
  <si>
    <t xml:space="preserve">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operating primarily in the United States. As of December 31, 2015, all of the Company’s assets were located in the United States of America with the exception of $19,000 of cash and cash equivalents located in Canada. All of the Company’s property and equipment was located within the United States as of December 31, 2015. </t>
  </si>
  <si>
    <t>Fair Value Measurement, Policy [Policy Text Block]</t>
  </si>
  <si>
    <t xml:space="preserve">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 The Company follows ASC 820-10, “ Fair Value Measurements and Disclosure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
  </si>
  <si>
    <t>New Accounting Pronouncements, Policy [Policy Text Block]</t>
  </si>
  <si>
    <t xml:space="preserve">Recent accounting pronouncements In May 2014, the Financial Accounting Standards Board, or FASB, issued Accounting Standards Update, or ASU, 2014-09,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e guidance is effective for annual reporting periods beginning after December 15, 2017 and early adoption is permitted, but not before annual reporting period beginning after December 15, 2016. In August 2015, FASB issued ASU 2015-14, “Revenue from Contracts with Customers”. The amendments in this update defer the effective date of Update 2014-09 for all entities by one year. The Company will adopt this guidance on January 1, 2018. Companies may use either a full retrospective or a modified retrospective approach to adopt this guidance. The Company is evaluating which transition approach to use and its impact, if any, on the consolidated financial statements. In August 2014, the FASB, issued ASU, No. 2014-15, “ Presentation of Financial Statements — Going Concern (Subtopic 205-40): Disclosure of Uncertainties about an Entity’s Ability to Continue as a Going Concern, The Company plans to adopt ASU 2014-15 in the first quarter of 2017 and for the annual period ending December 31, 2016. In February 2016, the FASB, issued ASU, No. 2016-02, “ Lease (Topic 842) </t>
  </si>
  <si>
    <t>Note 2 - Summary of Significant Accounting Policies (Tables)</t>
  </si>
  <si>
    <t>Notes Tables</t>
  </si>
  <si>
    <t>Schedule of Property, Plant, and Equipment, Estimated Useful Life [Table Text Block]</t>
  </si>
  <si>
    <t xml:space="preserve"> Asset classification Estimated useful life (in years) Equipment 3 - 5 Computer hardware 3 Software 3 - 5 Leasehold improvements Lesser of useful life or lease term Furniture and fixtures 5 </t>
  </si>
  <si>
    <t>Note 3 - Net Loss Per Common Share (Tables)</t>
  </si>
  <si>
    <t>Schedule of Earnings Per Share, Basic and Diluted [Table Text Block]</t>
  </si>
  <si>
    <t xml:space="preserve"> For the Years Ended December 31, 201 5 201 4 201 3 Net loss per share: Net loss $ (14,197 ) $ (30,712 ) $ (11,149 ) Weighted-average common shares – basic and diluted 16,881 16,586 8,029 Net loss per share – basic and diluted per share $ (0.84 ) $ (1.85 ) $ (1.39 )</t>
  </si>
  <si>
    <t>Schedule of Antidilutive Securities Excluded from Computation of Earnings Per Share [Table Text Block]</t>
  </si>
  <si>
    <t xml:space="preserve"> For the Years Ended December 31, 201 5 201 4 201 3 Options to purchase common shares 1,677 1,378 1,362 Common share purchase warrants 589 1,001 919 </t>
  </si>
  <si>
    <t>Note 4 - Securities Available-for-Sale (Tables)</t>
  </si>
  <si>
    <t>Available-for-sale Securities [Table Text Block]</t>
  </si>
  <si>
    <t xml:space="preserve"> December 31 , 2015 Amortized Unrealized Estimated Cost Gain Loss Fair Value Commercial paper $ 750 $ — $ — $ 750 U.S. government sponsored enterprise securities 1,750 — — 1,750 $ 2,500 $ — $ — $ 2,500 December 31, 2014 Amortized Unrealized Estimated Cost Gain Loss Fair Value Commercial paper $ 9,098 $ — $ — $ 9,098 U.S. government sponsored enterprise securities 6,308 — — 6,308 Corporate debt securities 3,166 — — 3,166 $ 18,572 $ — $ — $ 18,572 </t>
  </si>
  <si>
    <t>Investments Classified by Contractual Maturity Date [Table Text Block]</t>
  </si>
  <si>
    <t xml:space="preserve"> December 31 , 2015 Amortized Unrealized Estimated Cost Gain Loss Fair Value Within one year $ 2,500 $ — $ — $ 2,500 After one year — — — — $ 2,500 $ — $ — $ 2,500 December 31, 2014 Amortized Unrealized Estimated Cost Gain Loss Fair Value Within one year $ 18,572 $ — $ — $ 18,572 After one year — — — — $ 18,572 $ — $ — $ 18,572 </t>
  </si>
  <si>
    <t>Note 5 - Fair Value Measurement and Financial Instruments (Tables)</t>
  </si>
  <si>
    <t>Stock-based Compensation Liability [Member]</t>
  </si>
  <si>
    <t>Schedule of Share-based Payment Award, Stock Options, Valuation Assumptions [Table Text Block]</t>
  </si>
  <si>
    <t xml:space="preserve"> December 31, 2015 2014 Stock price at the end of each reporting period $ 1.78 $ 0.54 Weighted average exercise price $ 13.12 $ 15.83 Risk-free interest rate 0.91 % 0.88 % Volatility 182.74 % 138.38 % Dividend yield 0.00 % 0.00 % Expected life in years 1.53 2.49 Calculated fair value per stock option $ 0.74 $ 0.10 </t>
  </si>
  <si>
    <t>Fair Value, Liabilities Measured on Recurring Basis, Unobservable Input Reconciliation [Table Text Block]</t>
  </si>
  <si>
    <t xml:space="preserve"> For the Years Ended December 31 , 2015 2014 Liabilities: Balance at beginning of period $ 22 $ 202 Change in fair value of stock-based compensation liability recorded as an adjustment to contributed surplus 146 (180 ) Balance at end of period $ 168 $ 22 </t>
  </si>
  <si>
    <t>Fair Value, Assets Measured on Recurring Basis [Table Text Block]</t>
  </si>
  <si>
    <t xml:space="preserve"> December 31 , 2015 Level 1 Level 2 Level 3 Assets: Money market funds $ 87 $ 87 $ — $ — Commercial paper 1,850 — 1,850 — U.S. government sponsored enterprise securities 5,549 — 5,549 — Total assets $ 7,486 $ 87 $ 7,399 $ — Liabilities: Stock-based compensation liability $ 168 $ — $ — $ 168 Total liabilities $ 168 $ — $ — $ 168 December 31, 2014 Level 1 Level 2 Level 3 Assets: Money market funds $ 99 $ 99 $ — $ — Commercial paper 12,398 — 12,398 — U.S. government sponsored enterprise securities 6,308 — 6,308 — Corporate debt securities 3,166 — 3,166 — Total assets $ 21,971 $ 99 $ 21,872 $ — Liabilities: Stock-based compensation liability $ 22 $ — $ — $ 22 Total liabilities $ 22 $ — $ — $ 22 </t>
  </si>
  <si>
    <t xml:space="preserve"> For the Years Ended December 31, 201 5 201 4 201 3 Expected Life of the Option Term (years) 3.5 3.7 3.9 Risk-free interest rate 1.0 % 1.2 % 0.9 % Dividend rate 0.0 % 0.0 % 0.0 % Volatility 128.4 % 76.2 % 83.8 % Forfeiture rate 4.7 % 5.3 % 8.1 %</t>
  </si>
  <si>
    <t>Note 6 - Prepaid Expenses (Tables)</t>
  </si>
  <si>
    <t>Schedule of Prepaid Expense and Other Current Assets [Table Text Block]</t>
  </si>
  <si>
    <t xml:space="preserve"> December 31, 201 5 201 4 Prepaid insurance $ 261 $ 280 Prepaid research and development expenses 176 2,506 Other prepaid expenses 30 39 $ 467 $ 2,825 </t>
  </si>
  <si>
    <t>Note 7 - Property and Equipment (Tables)</t>
  </si>
  <si>
    <t>Property, Plant and Equipment [Table Text Block]</t>
  </si>
  <si>
    <t xml:space="preserve"> December 31, 201 5 201 4 Equipment $ 5 $ 5 Computer hardware and software 43 46 Leasehold improvements 155 155 Furniture and fixtures 72 72 275 278 Less: accumulated depreciation (258 ) (242 ) $ 17 $ 36 </t>
  </si>
  <si>
    <t>Note 8 - Accrued Expenses (Tables)</t>
  </si>
  <si>
    <t>Schedule of Accounts Payable and Accrued Liabilities [Table Text Block]</t>
  </si>
  <si>
    <t xml:space="preserve"> December 31, 201 5 201 4 Accrued personnel related costs $ 224 $ 846 Accrued interest 42 48 Accrued research and development expenses 78 1,279 Accrued audit and tax services 182 114 Other accrued expenses 40 20 $ 566 $ 2,307 </t>
  </si>
  <si>
    <t>Note 9 - Promissory Notes (Tables)</t>
  </si>
  <si>
    <t>Schedule of Maturities of Long-term Debt [Table Text Block]</t>
  </si>
  <si>
    <t xml:space="preserve"> 2016 $ 1,887 2017 2,074 2018 1,604 Total $ 5,565 </t>
  </si>
  <si>
    <t>Contractual Interest Expense and Amortization of Debt Issuance Costs and Debt Discount [Table Text Block]</t>
  </si>
  <si>
    <t xml:space="preserve"> For the Years Ended December 31, 201 5 201 4 201 3 Stated interest $ 553 $ 500 $ 840 Amortization of debt discount 137 188 380 Amortization of promissory notes issuance costs — 38 108 $ 690 $ 726 $ 1,328 </t>
  </si>
  <si>
    <t>Note 10 - Shareholders' Equity (Tables)</t>
  </si>
  <si>
    <t>Summary of Common Shares Reserved for Future Issuance [Table Text Block]</t>
  </si>
  <si>
    <t xml:space="preserve"> December 31, 201 5 201 4 201 3 Common share purchase warrants 589 1,001 919 Stock options Granted and outstanding 1,677 1,378 1,362 Reserved for future grants 8 306 253 2,274 2,685 2,534 </t>
  </si>
  <si>
    <t>Note 11 - Common Share Purchase Warrants (Tables)</t>
  </si>
  <si>
    <t>Schedule of Stockholders' Equity Note, Warrants or Rights [Table Text Block]</t>
  </si>
  <si>
    <t xml:space="preserve"> Number of warrants outstanding Exercise Price Expiration date 240 $ 25.39 December 28, 2016 240 $ 26.06 March 28, 2017 27 $ 28.17 July 15, 2018 82 $ 2.19 June 30, 2021 589 </t>
  </si>
  <si>
    <t>Note 12 - Stock-based Compensation Plan (Tables)</t>
  </si>
  <si>
    <t>Schedule of Employee Service Share-based Compensation, Allocation of Recognized Period Costs [Table Text Block]</t>
  </si>
  <si>
    <t xml:space="preserve"> For the Years Ended December 31, 201 5 201 4 201 3 Research and development $ 257 $ 650 $ 311 General and administrative 519 1,441 863 Total $ 776 $ 2,091 $ 1,174 </t>
  </si>
  <si>
    <t>Schedule of Share-based Compensation, Stock Options, Activity [Table Text Block]</t>
  </si>
  <si>
    <t xml:space="preserve"> Options Weighted Underlying Exercise Price Currency Weighted average Aggregate Outstanding at January 1, 2013 241 $ 23.92 CND 3.5 $ — Options granted 71 13.00 CND Options granted 1,114 4.41 US Options expired (14 ) 41.02 CND Options forfeited (50 ) 27.83 CND Outstanding at December 31, 2013 1,362 $ 7.10 US 4.5 $ — Options granted 87 2.57 US Options expired (5 ) 27.16 CND Options forfeited (12 ) 29.89 CND Options forfeited (54 ) 4.41 US Outstanding at December 31, 2014 1,378 $ 6.65 US 3.6 $ — Options granted 302 0.54 US Options expired (3 ) 30.68 CND Outstanding at December 31, 2015 1,677 $ 5.52 US 2.9 $ 374 Vested or expected to vest at December 31, 2015 1,656 $ 4.83 US 2.9 $ 361 Exercisable at December 31, 2015 1,069 $ 4.83 US 2.6 $ 17 </t>
  </si>
  <si>
    <t>Note 13 - License Agreements (Tables)</t>
  </si>
  <si>
    <t>Revenue Recognition, Milestone Method [Table Text Block]</t>
  </si>
  <si>
    <t xml:space="preserve"> Milestone Payments (in millions) Milestone Payments Not (in millions) Milestones by Indication BPH — $ 12 Prostate cancer — $ 21 Prostatitis and other diseases of the prostate — $ 21 Milestones Not Associated with an Indication Gross sale targets — $ 8 Regulatory approvals $ 5 — </t>
  </si>
  <si>
    <t>Note 14 - Income taxes (Tables)</t>
  </si>
  <si>
    <t>Schedule of Income before Income Tax, Domestic and Foreign [Table Text Block]</t>
  </si>
  <si>
    <t xml:space="preserve"> For the Years Ended December 31, 201 5 201 4 United States $ (1,389 ) $ (2,147 ) Canada (12,808 ) (28,565 ) $ (14,197 ) $ (30,712 )</t>
  </si>
  <si>
    <t>Schedule of Components of Income Tax Expense (Benefit) [Table Text Block]</t>
  </si>
  <si>
    <t xml:space="preserve"> For the Years Ended December 31, 201 5 201 4 Current Tax: Canada $ — $ — US — — State — — $ — $ — Deferred Tax: Canada $ — $ — US — — State — — — — $ — $ — </t>
  </si>
  <si>
    <t>Schedule of Effective Income Tax Rate Reconciliation [Table Text Block]</t>
  </si>
  <si>
    <t xml:space="preserve"> For the Years Ended December 31, 201 5 201 4 Combined federal and provincial income tax rates 26.00 % 26.00 % Income tax benefit at statutory rates $ (3,691 ) $ (7,982 ) State income tax, net of federal benefit (63 ) (88 ) Permanent items 36 34 Tax credits (105 ) (1,007 ) Non-deductible stock-based compensation 155 253 Foreign accrual property income 48 67 Foreign withholding tax — — Expired NOLs 887 299 Return to provision true up (320 ) 83 Uncertain tax positions 296 — Rate differential (175 ) (229 ) Rate change — — Other (57 ) 152 Revaluation of warrant liability — (13 ) CTA (1,702 ) 2,028 Change in valuation allowance 4,691 6,403 Income tax expense $ — $ — </t>
  </si>
  <si>
    <t>Schedule of Deferred Tax Assets and Liabilities [Table Text Block]</t>
  </si>
  <si>
    <t xml:space="preserve"> December 31, 201 5 201 4 Deferred tax assets: Net operating loss carryforwards (non-capital losses) $ 29,730 $ 24,617 Scientific research and development 2,509 2,294 Tax credits 4,145 4,151 Stock based compensation 1,287 1,148 Other, net 91 367 Share issue costs 668 1,162 Total deferred tax assets, net, before valuation allowance 38,430 33,739 Valuation allowance (38,430 ) (33,739 ) Net deferred tax assets $ — $ — </t>
  </si>
  <si>
    <t>Summary of Operating Loss Carryforwards [Table Text Block]</t>
  </si>
  <si>
    <t xml:space="preserve"> Expiration date Canada U.S. Federal Total 2026 $ 3,389 $ — $ 3,389 2027 5,006 — 5,006 2028 5,696 — 5,696 2029 4,539 — 4,539 2030 4,176 — 4,176 2031 12,230 — 12,230 2032 18,380 — 18,380 2033 13,699 — 13,699 2034 29,608 1,312 30,920 2035 13,827 1,162 14,989 $ 110,550 $ 2,474 $ 113,024 </t>
  </si>
  <si>
    <t>Summary of Tax Credit Carryforwards [Table Text Block]</t>
  </si>
  <si>
    <t xml:space="preserve"> Expiration date Canada U.S. Federal Total 2016 $ 79 $ — $ 79 2017 140 — 140 2018 200 — 200 2019 194 — 194 2020 41 — 41 2021 9 — 9 2023 33 — 33 2024 112 — 112 2025 236 — 236 2026 229 — 229 2027 356 — 356 2028 447 — 447 2029 565 — 565 2030 176 — 176 2031 26 56 82 2032 — 335 335 2033 — 249 249 2034 — 908 908 2035 — 42 42 $ 2,843 $ 1,590 $ 4,433 </t>
  </si>
  <si>
    <t>Schedule of Unrecognized Tax Benefits Roll Forward [Table Text Block]</t>
  </si>
  <si>
    <t xml:space="preserve"> For the Years Ended December 31, 201 5 201 4 Beginning balance $ — $ — Increase related to prior year tax positions 304 — Increase related to current year tax positions 21 — Ending balance $ 325 $ — </t>
  </si>
  <si>
    <t>Note 15 - Commitments and Contingencies (Tables)</t>
  </si>
  <si>
    <t>Schedule of Future Minimum Rental Payments for Operating Leases [Table Text Block]</t>
  </si>
  <si>
    <t xml:space="preserve"> Future rent payments 2016 $ 119 2017 50 Total $ 169 </t>
  </si>
  <si>
    <t>Note 1 - Nature of the Business (Details Textual) - USD ($) $ in Thousands</t>
  </si>
  <si>
    <t>Net Income (Loss) Attributable to Parent</t>
  </si>
  <si>
    <t>Net Cash Provided by (Used in) Operating Activities, Continuing Operations</t>
  </si>
  <si>
    <t>Cash, Cash Equivalents, and Short-term Investments</t>
  </si>
  <si>
    <t>Note 2 - Summary of Significant Accounting Policies (Details Textual)</t>
  </si>
  <si>
    <t>Jan. 31, 2014USD ($)</t>
  </si>
  <si>
    <t>Dec. 31, 2015USD ($)</t>
  </si>
  <si>
    <t>Dec. 31, 2014USD ($)</t>
  </si>
  <si>
    <t>Dec. 31, 2013USD ($)</t>
  </si>
  <si>
    <t>Dec. 31, 2012USD ($)</t>
  </si>
  <si>
    <t>Other Income (Expense), Net [Member]</t>
  </si>
  <si>
    <t>Foreign Currency Transaction Gain (Loss), before Tax</t>
  </si>
  <si>
    <t>Derivative Liability, Noncurrent</t>
  </si>
  <si>
    <t>Fair Value Adjustment of Warrants</t>
  </si>
  <si>
    <t>Gain (Loss) on Derivative Instruments, Net, Pretax</t>
  </si>
  <si>
    <t>Reclassification of Fair Value from Warrant Liability to Contributed Surplus</t>
  </si>
  <si>
    <t>Derivative, Gain (Loss) on Derivative, Net</t>
  </si>
  <si>
    <t>UNITED STATES</t>
  </si>
  <si>
    <t>Number of Operating Segments</t>
  </si>
  <si>
    <t>CANADA</t>
  </si>
  <si>
    <t>Cash and Cash Equivalents, at Carrying Value</t>
  </si>
  <si>
    <t>Concentration Risk, Credit Risk, Financial Instrument, Maximum Exposure</t>
  </si>
  <si>
    <t>Other than Temporary Impairment Losses, Investments</t>
  </si>
  <si>
    <t>Deferred Compensation Share-based Arrangements, Liability, Classified, Noncurrent</t>
  </si>
  <si>
    <t>Change in Fair Value of Stock-based Compensation Liability</t>
  </si>
  <si>
    <t>Note 2 - Property and Equipment, Estimated Useful Lives (Details)</t>
  </si>
  <si>
    <t>Minimum [Member] | Equipment [Member]</t>
  </si>
  <si>
    <t>Property, plant, and equipment, estimated useful life</t>
  </si>
  <si>
    <t>3 years</t>
  </si>
  <si>
    <t>Minimum [Member] | Software and Software Development Costs [Member]</t>
  </si>
  <si>
    <t>Maximum [Member] | Equipment [Member]</t>
  </si>
  <si>
    <t>5 years</t>
  </si>
  <si>
    <t>Maximum [Member] | Software and Software Development Costs [Member]</t>
  </si>
  <si>
    <t>Computer Equipment [Member]</t>
  </si>
  <si>
    <t>Leasehold Improvements [Member]</t>
  </si>
  <si>
    <t>Lesser of useful life or lease term</t>
  </si>
  <si>
    <t>Furniture and Fixtures [Member]</t>
  </si>
  <si>
    <t>Note 3 - Basic and Diluted Net Loss per Share (Details) - USD ($) shares in Thousands, $ in Thousands</t>
  </si>
  <si>
    <t>Net loss per share:</t>
  </si>
  <si>
    <t>Weighted-average common shares – basic and diluted (in shares)</t>
  </si>
  <si>
    <t>Net loss per share – basic and diluted per share (in dollars per share)</t>
  </si>
  <si>
    <t>Note 3 - Potentially Dilutive Securities Excluded from Diluted Weighted-average Shares Outstanding (Details) - shares shares in Thousands</t>
  </si>
  <si>
    <t>Employee Stock Option [Member]</t>
  </si>
  <si>
    <t>Anti-dilutive securities excluded from computation of weighted-average shares outstanding (in shares)</t>
  </si>
  <si>
    <t>Note 4 - Securities Available-for-Sale (Details) - USD ($) $ in Thousands</t>
  </si>
  <si>
    <t>Commercial Paper, Not Included with Cash and Cash Equivalents [Member]</t>
  </si>
  <si>
    <t>Amortized Cost</t>
  </si>
  <si>
    <t>Unrealized Gain</t>
  </si>
  <si>
    <t>Unrealized Loss</t>
  </si>
  <si>
    <t>Estimated Fair Value</t>
  </si>
  <si>
    <t>US Government-sponsored Enterprises Debt Securities [Member]</t>
  </si>
  <si>
    <t>Corporate Debt Securities [Member]</t>
  </si>
  <si>
    <t>Note 4 - Amortized Cost and Estimated Fair Value of Securities (Details) - USD ($) $ in Thousands</t>
  </si>
  <si>
    <t>Within One Year [Member]</t>
  </si>
  <si>
    <t>After One Year [Member]</t>
  </si>
  <si>
    <t>Note 5 - Fair Value Measurement and Financial Instruments (Details Textual) - USD ($) $ in Thousands</t>
  </si>
  <si>
    <t>Assets, Fair Value Disclosure, Recurring</t>
  </si>
  <si>
    <t>Note 5 - Assets and Liabilities Measured at Fair Value Measured on a Recurring Basis (Details) - USD ($) $ in Thousands</t>
  </si>
  <si>
    <t>Money Market Funds [Member] | Fair Value, Inputs, Level 1 [Member]</t>
  </si>
  <si>
    <t>Money Market Funds [Member] | Fair Value, Inputs, Level 2 [Member]</t>
  </si>
  <si>
    <t>Money Market Funds [Member] | Fair Value, Inputs, Level 3 [Member]</t>
  </si>
  <si>
    <t>Money Market Funds [Member]</t>
  </si>
  <si>
    <t>Commercial Paper [Member] | Fair Value, Inputs, Level 1 [Member]</t>
  </si>
  <si>
    <t>Commercial Paper [Member] | Fair Value, Inputs, Level 2 [Member]</t>
  </si>
  <si>
    <t>Commercial Paper [Member] | Fair Value, Inputs, Level 3 [Member]</t>
  </si>
  <si>
    <t>Commercial Paper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Inputs, Level 1 [Member] | Stock-based Compensation Liability [Member]</t>
  </si>
  <si>
    <t>Liability Fair Value</t>
  </si>
  <si>
    <t>Fair Value, Inputs, Level 1 [Member]</t>
  </si>
  <si>
    <t>Fair Value, Inputs, Level 2 [Member] | Stock-based Compensation Liability [Member]</t>
  </si>
  <si>
    <t>Fair Value, Inputs, Level 2 [Member]</t>
  </si>
  <si>
    <t>Fair Value, Inputs, Level 3 [Member] | Stock-based Compensation Liability [Member]</t>
  </si>
  <si>
    <t>Fair Value, Inputs, Level 3 [Member]</t>
  </si>
  <si>
    <t>Note 5 - Fair Value Assumptions, Stock-based Compensation Liability (Details) - Stock-based Compensation Liability [Member] - $ / shares</t>
  </si>
  <si>
    <t>Share Price</t>
  </si>
  <si>
    <t>Weighted average exercise price (in dollars per share)</t>
  </si>
  <si>
    <t>Fair Value Assumptions, Risk Free Interest Rate</t>
  </si>
  <si>
    <t>0.91%</t>
  </si>
  <si>
    <t>0.88%</t>
  </si>
  <si>
    <t>Fair Value Assumptions, Expected Volatility Rate</t>
  </si>
  <si>
    <t>182.74%</t>
  </si>
  <si>
    <t>138.38%</t>
  </si>
  <si>
    <t>Fair Value Assumptions, Expected Dividend Rate</t>
  </si>
  <si>
    <t>0.00%</t>
  </si>
  <si>
    <t>Fair Value Assumptions, Expected Term</t>
  </si>
  <si>
    <t>1 year 193 days</t>
  </si>
  <si>
    <t>2 years 178 days</t>
  </si>
  <si>
    <t>Calculated fair value per stock option (in dollars per share)</t>
  </si>
  <si>
    <t>Note 5 - Fair Value Reconciliation of Stock-based Compensation Liability (Details) - USD ($)</t>
  </si>
  <si>
    <t>Balance at beginning of period</t>
  </si>
  <si>
    <t>Change in fair value of stock-based compensation liability recorded as an adjustment to contributed surplus</t>
  </si>
  <si>
    <t>Balance at end of period</t>
  </si>
  <si>
    <t>Note 6 - Prepaid Expenses (Details Textual) - USD ($) $ in Millions</t>
  </si>
  <si>
    <t>Upfront Fees Included in Prepaid Researchs and Development Expenses</t>
  </si>
  <si>
    <t>Note 6 - Components of Prepaid Expenses (Details) - USD ($) $ in Thousands</t>
  </si>
  <si>
    <t>Prepaid insurance</t>
  </si>
  <si>
    <t>Prepaid research and development expenses</t>
  </si>
  <si>
    <t>Other prepaid expenses</t>
  </si>
  <si>
    <t>Note 7 - Property and Equipment (Details Textual) - USD ($)</t>
  </si>
  <si>
    <t>Depreciation</t>
  </si>
  <si>
    <t>Note 7 - Components of Property and Equipment (Details) - USD ($) $ in Thousands</t>
  </si>
  <si>
    <t>Equipment [Member]</t>
  </si>
  <si>
    <t>Property, plant, and equipment, gross</t>
  </si>
  <si>
    <t>Less: accumulated depreciation</t>
  </si>
  <si>
    <t>Note 8 - Components of Accrued Expenses (Details) - USD ($) $ in Thousands</t>
  </si>
  <si>
    <t>Accrued Audit and Tax Services [Member]</t>
  </si>
  <si>
    <t>Accrued audit and tax services</t>
  </si>
  <si>
    <t>Accrued personnel related costs</t>
  </si>
  <si>
    <t>Accrued interest</t>
  </si>
  <si>
    <t>Accrued research and development expenses</t>
  </si>
  <si>
    <t>Other accrued expenses</t>
  </si>
  <si>
    <t>Note 9 - Promissory Notes (Details Textual) - USD ($) $ / shares in Units, $ in Thousands</t>
  </si>
  <si>
    <t>Jun. 30, 2014</t>
  </si>
  <si>
    <t>Oxford New Loan [Member] | Minimum [Member]</t>
  </si>
  <si>
    <t>Prepayment Fee Rate</t>
  </si>
  <si>
    <t>1.00%</t>
  </si>
  <si>
    <t>Oxford New Loan [Member] | Maximum [Member]</t>
  </si>
  <si>
    <t>3.00%</t>
  </si>
  <si>
    <t>Oxford New Loan [Member]</t>
  </si>
  <si>
    <t>Debt Instrument, Face Amount</t>
  </si>
  <si>
    <t>Proceeds from Issuance of Debt</t>
  </si>
  <si>
    <t>Debt Instrument, Interest Rate, Stated Percentage</t>
  </si>
  <si>
    <t>9.504%</t>
  </si>
  <si>
    <t>Additional Fee Percentage</t>
  </si>
  <si>
    <t>5.00%</t>
  </si>
  <si>
    <t>Debt Instrument, Number of Monthly Payments</t>
  </si>
  <si>
    <t>Oxford Loan [Member]</t>
  </si>
  <si>
    <t>Payments of Debt Issuance Costs</t>
  </si>
  <si>
    <t>Payment to Settle Final Payment Due</t>
  </si>
  <si>
    <t>Promissory Notes [Member] | Fair Value, Inputs, Level 3 [Member]</t>
  </si>
  <si>
    <t>Long-term Debt, Fair Value</t>
  </si>
  <si>
    <t>Promissory Notes [Member]</t>
  </si>
  <si>
    <t>Debt Instrument, Interest Rate, Effective Percentage</t>
  </si>
  <si>
    <t>9.50%</t>
  </si>
  <si>
    <t>2.10%</t>
  </si>
  <si>
    <t>72.10%</t>
  </si>
  <si>
    <t>7 years</t>
  </si>
  <si>
    <t>Class of Warrant or Right, Number of Securities Called by Warrants or Rights</t>
  </si>
  <si>
    <t>Class of Warrant or Right, Exercise Price of Warrants or Rights</t>
  </si>
  <si>
    <t>Warrants Not Settleable in Cash, Fair Value Disclosure</t>
  </si>
  <si>
    <t>Note 9 - Future Contractual and Final Fee Payments (Details) $ in Thousands</t>
  </si>
  <si>
    <t>Note 9 - Actual Interest Expense and Amortization of Debt Discount (Details) - USD ($) $ in Thousands</t>
  </si>
  <si>
    <t>Stated interest</t>
  </si>
  <si>
    <t>Amortization of promissory notes issuance costs</t>
  </si>
  <si>
    <t>Note 10 - Shareholders' Equity (Details Textual) - USD ($)</t>
  </si>
  <si>
    <t>May. 28, 2014</t>
  </si>
  <si>
    <t>May. 16, 2014</t>
  </si>
  <si>
    <t>Aspire Capital [Member] | Contingent Consideration Classified as Equity [Member]</t>
  </si>
  <si>
    <t>Stock Issued During Period, Shares, New Issues</t>
  </si>
  <si>
    <t>Aspire Capital [Member] | Employee Shareholder Approval Not Obtained [Member]</t>
  </si>
  <si>
    <t>Remaining Number of Shares Issuable Under Common Stock Purchase Agreement</t>
  </si>
  <si>
    <t>Aspire Capital [Member] | Employee Shareholder Approval Obtained [Member]</t>
  </si>
  <si>
    <t>Aspire Capital [Member]</t>
  </si>
  <si>
    <t>Minimum Price Per Share to Retain Stock Purchase Direction Right</t>
  </si>
  <si>
    <t>Common Stock, Value, Subscriptions</t>
  </si>
  <si>
    <t>Common Stock Purchase Agreement Term</t>
  </si>
  <si>
    <t>2 years 180 days</t>
  </si>
  <si>
    <t>Number of Additional Shares Registered with SEC</t>
  </si>
  <si>
    <t>Maximum Number of Shares Issuable Under Common Stock Purchase Agreement, Shares</t>
  </si>
  <si>
    <t>Maximum Number of Shares Issuable Under Common Stock Purchase Agreement, Percent</t>
  </si>
  <si>
    <t>19.99%</t>
  </si>
  <si>
    <t>Proceeds from Issuance of Common Stock</t>
  </si>
  <si>
    <t>Issuance Cost for Purchase Agreement</t>
  </si>
  <si>
    <t>Additional Common Shares to Be Purchased at Reporting Entity's Direction, Value</t>
  </si>
  <si>
    <t>Maximum Number of Common Shares to be Purchased</t>
  </si>
  <si>
    <t>Maximum Amount of Common Shares to be Purchased Per Trading Day</t>
  </si>
  <si>
    <t>Common Stock, Shares, Issued</t>
  </si>
  <si>
    <t>Common Stock, Shares, Outstanding</t>
  </si>
  <si>
    <t>Common Stock, No Par Value</t>
  </si>
  <si>
    <t>Sale of Stock, Price Per Share</t>
  </si>
  <si>
    <t>Note 10 - Shares Reserved for Future Issuance (Details) - shares</t>
  </si>
  <si>
    <t>Class of Warrant or Right, Outstanding</t>
  </si>
  <si>
    <t>Stock options</t>
  </si>
  <si>
    <t>Granted and outstanding (in shares)</t>
  </si>
  <si>
    <t>Share-based Compensation Arrangement by Share-based Payment Award, Number of Shares Available for Grant</t>
  </si>
  <si>
    <t>(in shares)</t>
  </si>
  <si>
    <t>Note 11 - Common Share Purchase Warrants (Details Textual) - $ / shares</t>
  </si>
  <si>
    <t>Class of Warrant or Right Outstanding, Weighted-average Exercise Price</t>
  </si>
  <si>
    <t>Class of Warrant or Right, Expirations in Period</t>
  </si>
  <si>
    <t>Note 11 - Common Share Purchase Warrants Activity (Details)</t>
  </si>
  <si>
    <t>Dec. 31, 2015$ / sharesshares</t>
  </si>
  <si>
    <t>Warrants 1 [Member]</t>
  </si>
  <si>
    <t>Class of Warrant or Right, Exercise Price of Warrants or Rights | $ / shares</t>
  </si>
  <si>
    <t>Expiration date</t>
  </si>
  <si>
    <t>Dec. 28,
		2016</t>
  </si>
  <si>
    <t>Warrants 2 [Member]</t>
  </si>
  <si>
    <t>Mar. 28,
		2017</t>
  </si>
  <si>
    <t>Warrants 3 [Member]</t>
  </si>
  <si>
    <t>Jul. 15,
		2018</t>
  </si>
  <si>
    <t>Warrants 4 [Member]</t>
  </si>
  <si>
    <t>Jun. 30,
		2021</t>
  </si>
  <si>
    <t>Note 12 - Stock-based Compensation Plan (Details Textual) - USD ($) $ / shares in Units, $ in Millions</t>
  </si>
  <si>
    <t>Directors and Employees [Member]</t>
  </si>
  <si>
    <t>Share-based Compensation Arrangement by Share-based Payment Award, Shares Issued in Period</t>
  </si>
  <si>
    <t>Share-based Compensation Arrangement by Share-based Payment Award, Expiration Period</t>
  </si>
  <si>
    <t>Employees [Member]</t>
  </si>
  <si>
    <t>Share-based Compensation Arrangement by Share-based Payment Award, Award Vesting Period</t>
  </si>
  <si>
    <t>Director [Member] | Minimum [Member]</t>
  </si>
  <si>
    <t>1 year</t>
  </si>
  <si>
    <t>Maximum [Member]</t>
  </si>
  <si>
    <t>Employee Service Share-based Compensation, Nonvested Awards, Compensation Cost Not yet Recognized, Period for Recognition</t>
  </si>
  <si>
    <t>Share-based Compensation Arrangement by Share-based Payment Award, Options to Purchase Common Stock Issued to Non Employee</t>
  </si>
  <si>
    <t>Share-based Compensation Arrangement by Share-based Payment Award, Percentage of Outstanding Stock Maximum</t>
  </si>
  <si>
    <t>10.00%</t>
  </si>
  <si>
    <t>Number of Shares Available to be Issued Planned to be Registered with SEC</t>
  </si>
  <si>
    <t>Employee Service Share-based Compensation, Nonvested Awards, Compensation Cost Not yet Recognized</t>
  </si>
  <si>
    <t>Share-based Compensation Arrangement by Share-based Payment Award, Options, Grants in Period, Weighted Average Grant Date Fair Value</t>
  </si>
  <si>
    <t>Note 12 - Stock-based Compensation Expense (Details) - USD ($) $ in Thousands</t>
  </si>
  <si>
    <t>Research and Development Expense [Member]</t>
  </si>
  <si>
    <t>General and Administrative Expense [Member]</t>
  </si>
  <si>
    <t>Note 12 - Fair Value Assumptions of Options Granted (Details) - Black Scholes Pricing Model [Member]</t>
  </si>
  <si>
    <t>Expected Life of the Option Term (years)</t>
  </si>
  <si>
    <t>3 years 182 days</t>
  </si>
  <si>
    <t>3 years 255 days</t>
  </si>
  <si>
    <t>3 years 328 days</t>
  </si>
  <si>
    <t>Risk-free interest rate</t>
  </si>
  <si>
    <t>1.20%</t>
  </si>
  <si>
    <t>0.90%</t>
  </si>
  <si>
    <t>Dividend rate</t>
  </si>
  <si>
    <t>Volatility</t>
  </si>
  <si>
    <t>128.40%</t>
  </si>
  <si>
    <t>76.20%</t>
  </si>
  <si>
    <t>83.80%</t>
  </si>
  <si>
    <t>Forfeiture rate</t>
  </si>
  <si>
    <t>4.70%</t>
  </si>
  <si>
    <t>5.30%</t>
  </si>
  <si>
    <t>8.10%</t>
  </si>
  <si>
    <t>Note 12 - Stock Option Activity (Details) - USD ($) shares in Thousands, $ in Thousands</t>
  </si>
  <si>
    <t>Dec. 31, 2012</t>
  </si>
  <si>
    <t>Canada, Dollars</t>
  </si>
  <si>
    <t>Options outstanding (in shares)</t>
  </si>
  <si>
    <t>Options outstanding, weighted-average exercise price (in dollars per share)</t>
  </si>
  <si>
    <t>Options outstanding, weighted-average remaining contractual term</t>
  </si>
  <si>
    <t>Options granted (in shares)</t>
  </si>
  <si>
    <t>Options granted, weighted-average exercise price (in dollars per share)</t>
  </si>
  <si>
    <t>Options expired (in shares)</t>
  </si>
  <si>
    <t>Options expired, weighted-average exercise price (in dollars per share)</t>
  </si>
  <si>
    <t>Options forfeited (in shares)</t>
  </si>
  <si>
    <t>Options forfeited, weighted-average exercise price (in dollars per share)</t>
  </si>
  <si>
    <t>United States of America, Dollars</t>
  </si>
  <si>
    <t>2 years 328 days</t>
  </si>
  <si>
    <t>3 years 219 days</t>
  </si>
  <si>
    <t>4 years 182 days</t>
  </si>
  <si>
    <t>Outstanding at December 31, 2015</t>
  </si>
  <si>
    <t>Options vested or expected to vest (in shares)</t>
  </si>
  <si>
    <t>Options vested or expected to vest, weighted-average exercise price (in dollars per share)</t>
  </si>
  <si>
    <t>Options vested or expected to vest, weighted-average remaining contractual term</t>
  </si>
  <si>
    <t>Vested or expected to vest at December 31, 2015</t>
  </si>
  <si>
    <t>Options exercisable (in shares)</t>
  </si>
  <si>
    <t>Options exercisable, weighted-average exercise price (in dollars per share)</t>
  </si>
  <si>
    <t>Options exercisable, weighted-average remaining contractual term</t>
  </si>
  <si>
    <t>2 years 219 days</t>
  </si>
  <si>
    <t>Exercisable at December 31, 2015</t>
  </si>
  <si>
    <t>Note 13 - License Agreements (Details Textual) CAD in Millions, $ in Millions</t>
  </si>
  <si>
    <t>1 Months Ended</t>
  </si>
  <si>
    <t>132 Months Ended</t>
  </si>
  <si>
    <t>Apr. 30, 2010USD ($)</t>
  </si>
  <si>
    <t>Dec. 31, 2015CAD</t>
  </si>
  <si>
    <t>Dec. 31, 2004CAD</t>
  </si>
  <si>
    <t>Dec. 31, 2014CAD</t>
  </si>
  <si>
    <t>Kissei Pharmaceuticals Co, Ltd. [Member] | Benign Prostate Hyperplasia [Member] | Regulatory Approvals [Member]</t>
  </si>
  <si>
    <t>Non-refundable Milestone Payments Entitled to Receive</t>
  </si>
  <si>
    <t>Kissei Pharmaceuticals Co, Ltd. [Member] | Benign Prostate Hyperplasia [Member] | Gross Sale Targets [Member]</t>
  </si>
  <si>
    <t>Kissei Pharmaceuticals Co, Ltd. [Member] | Benign Prostate Hyperplasia [Member]</t>
  </si>
  <si>
    <t>Kissei Pharmaceuticals Co, Ltd. [Member] | Prostate Cancer [Member] | Regulatory Approvals [Member]</t>
  </si>
  <si>
    <t>Kissei Pharmaceuticals Co, Ltd. [Member] | Prostate Cancer [Member] | Gross Sale Targets [Member]</t>
  </si>
  <si>
    <t>Kissei Pharmaceuticals Co, Ltd. [Member] | Prostate Cancer [Member] | Development Activities [Member]</t>
  </si>
  <si>
    <t>Kissei Pharmaceuticals Co, Ltd. [Member] | Prostate Cancer [Member]</t>
  </si>
  <si>
    <t>Kissei Pharmaceuticals Co, Ltd. [Member] | Prostatitis and Other Diseases of Prostate [Member] | Regulatory Approvals [Member]</t>
  </si>
  <si>
    <t>Kissei Pharmaceuticals Co, Ltd. [Member] | Prostatitis and Other Diseases of Prostate [Member] | Gross Sale Targets [Member]</t>
  </si>
  <si>
    <t>Kissei Pharmaceuticals Co, Ltd. [Member] | Prostatitis and Other Diseases of Prostate [Member] | Development Activities [Member]</t>
  </si>
  <si>
    <t>Kissei Pharmaceuticals Co, Ltd. [Member] | Prostatitis and Other Diseases of Prostate [Member]</t>
  </si>
  <si>
    <t>Kissei Pharmaceuticals Co, Ltd. [Member] | Milestones Not Associated with Indication [Member] | Regulatory Approvals [Member]</t>
  </si>
  <si>
    <t>Kissei Pharmaceuticals Co, Ltd. [Member] | Milestones Not Associated with Indication [Member] | Gross Sale Targets [Member]</t>
  </si>
  <si>
    <t>Kissei Pharmaceuticals Co, Ltd. [Member] | Milestones Not Associated with Indication [Member]</t>
  </si>
  <si>
    <t>Kissei Pharmaceuticals Co, Ltd. [Member] | Minimum [Member]</t>
  </si>
  <si>
    <t>Percentage of Royalty Payable under Agreement</t>
  </si>
  <si>
    <t>20.00%</t>
  </si>
  <si>
    <t>Kissei Pharmaceuticals Co, Ltd. [Member] | Maximum [Member]</t>
  </si>
  <si>
    <t>29.00%</t>
  </si>
  <si>
    <t>Kissei Pharmaceuticals Co, Ltd. [Member]</t>
  </si>
  <si>
    <t>Upfront Payment Related to Licensing Agreement</t>
  </si>
  <si>
    <t>Revenue Recognition, Milestone Method, Revenue Recognized</t>
  </si>
  <si>
    <t>Accrued Royalties</t>
  </si>
  <si>
    <t>UVIC IndustryPartnerships Inc.[Member] | Benign Prostate Hyperplasia [Member] | Minimum [Member]</t>
  </si>
  <si>
    <t>Percentage of Consideration in Cash</t>
  </si>
  <si>
    <t>UVIC IndustryPartnerships Inc.[Member] | Benign Prostate Hyperplasia [Member] | Maximum [Member]</t>
  </si>
  <si>
    <t>19.00%</t>
  </si>
  <si>
    <t>UVIC IndustryPartnerships Inc.[Member] | Benign Prostate Hyperplasia [Member]</t>
  </si>
  <si>
    <t>Payments under License Agreements | CAD</t>
  </si>
  <si>
    <t>Percentage of Consideration in Cash Reduced</t>
  </si>
  <si>
    <t>25.00%</t>
  </si>
  <si>
    <t>UVIC IndustryPartnerships Inc.[Member] | Prostate Cancer [Member]</t>
  </si>
  <si>
    <t>Milestone Payment | CAD</t>
  </si>
  <si>
    <t>Benign Prostate Hyperplasia [Member]</t>
  </si>
  <si>
    <t>Milestone Payment</t>
  </si>
  <si>
    <t>License Costs</t>
  </si>
  <si>
    <t>Note 13 - Summary of Remaining Unpaid Milestone Payments by Indication (Details) $ in Millions</t>
  </si>
  <si>
    <t>Milestone Payments Not Involving Performance of Company Obligations [Member] | Benign Prostate Hyperplasia [Member] | Milestones by Indication [Member]</t>
  </si>
  <si>
    <t>Remaining unpaid milestone payments</t>
  </si>
  <si>
    <t>Milestone Payments Not Involving Performance of Company Obligations [Member] | Prostate Cancer [Member] | Milestones by Indication [Member]</t>
  </si>
  <si>
    <t>Milestone Payments Not Involving Performance of Company Obligations [Member] | Prostatitis and Other Diseases of Prostate [Member] | Milestones by Indication [Member]</t>
  </si>
  <si>
    <t>Milestone Payments Not Involving Performance of Company Obligations [Member] | Gross Sale Targets [Member] | Milestones Not Associated with Indication [Member]</t>
  </si>
  <si>
    <t>Milestone Payments Involving Performance of Company Obligations [Member] | Regulatory Approvals [Member] | Milestones Not Associated with Indication [Member]</t>
  </si>
  <si>
    <t>Note 14 - Income taxes (Details Textual) - USD ($)</t>
  </si>
  <si>
    <t>State and Local Jurisdiction [Member]</t>
  </si>
  <si>
    <t>Operating Loss Carryforwards</t>
  </si>
  <si>
    <t>California [Member] | Research Tax Credit Carryforward [Member]</t>
  </si>
  <si>
    <t>Tax Credit Carryforward, Amount</t>
  </si>
  <si>
    <t>Effective Income Tax Rate Reconciliation, Tax Credit, Foreign, Amount</t>
  </si>
  <si>
    <t>If Valuation Allowance No Longer Exists [Member]</t>
  </si>
  <si>
    <t>Unrecognized Tax Benefits that Would Impact Effective Tax Rate</t>
  </si>
  <si>
    <t>Unrecognized Tax Benefits, Income Tax Penalties and Interest Expense</t>
  </si>
  <si>
    <t>Valuation Allowance, Deferred Tax Asset, Increase (Decrease), Amount</t>
  </si>
  <si>
    <t>Threshold Percentage of Cumulative Change in Ownership</t>
  </si>
  <si>
    <t>50.00%</t>
  </si>
  <si>
    <t>Note 14 - Component of Loss Before Provision for Income Taxes (Details) - USD ($) $ in Thousands</t>
  </si>
  <si>
    <t>United States</t>
  </si>
  <si>
    <t>Canada</t>
  </si>
  <si>
    <t>Note 14 - Reconciliation of Income Taxes to Amount Computed by Applying Statutory Federal Income Tax Rate to Net Loss (Details) - USD ($) $ in Thousands</t>
  </si>
  <si>
    <t>Combined federal and provincial income tax rates</t>
  </si>
  <si>
    <t>26.00%</t>
  </si>
  <si>
    <t>Income tax benefit at statutory rates</t>
  </si>
  <si>
    <t>State income tax, net of federal benefit</t>
  </si>
  <si>
    <t>Permanent items</t>
  </si>
  <si>
    <t>Tax credits</t>
  </si>
  <si>
    <t>Non-deductible stock-based compensation</t>
  </si>
  <si>
    <t>Foreign accrual property income</t>
  </si>
  <si>
    <t>Foreign withholding tax</t>
  </si>
  <si>
    <t>Expired NOLs</t>
  </si>
  <si>
    <t>Return to provision true up</t>
  </si>
  <si>
    <t>Uncertain tax positions</t>
  </si>
  <si>
    <t>Rate differential</t>
  </si>
  <si>
    <t>Rate change</t>
  </si>
  <si>
    <t>Revaluation of warrant liability</t>
  </si>
  <si>
    <t>CTA</t>
  </si>
  <si>
    <t>Change in valuation allowance</t>
  </si>
  <si>
    <t>Note 14 - Summary of Significant Components of Deferred Tax Assets (Details) - USD ($)</t>
  </si>
  <si>
    <t>Deferred tax assets:</t>
  </si>
  <si>
    <t>Net operating loss carryforwards (non-capital losses)</t>
  </si>
  <si>
    <t>Scientific research and development</t>
  </si>
  <si>
    <t>Stock based compensation</t>
  </si>
  <si>
    <t>Other, net</t>
  </si>
  <si>
    <t>Share issue costs</t>
  </si>
  <si>
    <t>Total deferred tax assets, net, before valuation allowance</t>
  </si>
  <si>
    <t>Valuation allowance</t>
  </si>
  <si>
    <t>Net deferred tax assets</t>
  </si>
  <si>
    <t>Note 14 - Losses Expected to Expire (Details) $ in Thousands</t>
  </si>
  <si>
    <t>Foreign Tax Authority [Member] | Expiration Date 2026 [Member]</t>
  </si>
  <si>
    <t>Foreign Tax Authority [Member] | Expiration Date 2027 [Member]</t>
  </si>
  <si>
    <t>Foreign Tax Authority [Member] | Expiration Date 2028 [Member]</t>
  </si>
  <si>
    <t>Foreign Tax Authority [Member] | Expiration Date 2029 [Member]</t>
  </si>
  <si>
    <t>Foreign Tax Authority [Member] | Expiration Date 2030 [Member]</t>
  </si>
  <si>
    <t>Foreign Tax Authority [Member] | Expiration Date 2031 [Member]</t>
  </si>
  <si>
    <t>Foreign Tax Authority [Member] | Expiration Date 2032 [Member]</t>
  </si>
  <si>
    <t>Foreign Tax Authority [Member] | Expiration Date 2033 [Member]</t>
  </si>
  <si>
    <t>Foreign Tax Authority [Member] | Expiration Date 2034 [Member]</t>
  </si>
  <si>
    <t>Foreign Tax Authority [Member] | Expiration Date 2035 [Member]</t>
  </si>
  <si>
    <t>Foreign Tax Authority [Member]</t>
  </si>
  <si>
    <t>Domestic Tax Authority [Member] | Expiration Date 2026 [Member]</t>
  </si>
  <si>
    <t>Domestic Tax Authority [Member] | Expiration Date 2027 [Member]</t>
  </si>
  <si>
    <t>Domestic Tax Authority [Member] | Expiration Date 2028 [Member]</t>
  </si>
  <si>
    <t>Domestic Tax Authority [Member] | Expiration Date 2029 [Member]</t>
  </si>
  <si>
    <t>Domestic Tax Authority [Member] | Expiration Date 2030 [Member]</t>
  </si>
  <si>
    <t>Domestic Tax Authority [Member] | Expiration Date 2031 [Member]</t>
  </si>
  <si>
    <t>Domestic Tax Authority [Member] | Expiration Date 2032 [Member]</t>
  </si>
  <si>
    <t>Domestic Tax Authority [Member] | Expiration Date 2033 [Member]</t>
  </si>
  <si>
    <t>Domestic Tax Authority [Member] | Expiration Date 2034 [Member]</t>
  </si>
  <si>
    <t>Domestic Tax Authority [Member] | Expiration Date 2035 [Member]</t>
  </si>
  <si>
    <t>Domestic Tax Authority [Member]</t>
  </si>
  <si>
    <t>Expiration Date 2026 [Member]</t>
  </si>
  <si>
    <t>Expiration Date 2027 [Member]</t>
  </si>
  <si>
    <t>Expiration Date 2028 [Member]</t>
  </si>
  <si>
    <t>Expiration Date 2029 [Member]</t>
  </si>
  <si>
    <t>Expiration Date 2030 [Member]</t>
  </si>
  <si>
    <t>Expiration Date 2031 [Member]</t>
  </si>
  <si>
    <t>Expiration Date 2032 [Member]</t>
  </si>
  <si>
    <t>Expiration Date 2033 [Member]</t>
  </si>
  <si>
    <t>Expiration Date 2034 [Member]</t>
  </si>
  <si>
    <t>Expiration Date 2035 [Member]</t>
  </si>
  <si>
    <t>Note 14 - Investment Tax Credits and Research and Development Tax Credits Expiration (Details) $ in Thousands</t>
  </si>
  <si>
    <t>Foreign Tax Authority [Member] | Expiration Date 2016 [Member]</t>
  </si>
  <si>
    <t>Foreign Tax Authority [Member] | Expiration Date 2017 [Member]</t>
  </si>
  <si>
    <t>Foreign Tax Authority [Member] | Expiration Date 2018 [Member]</t>
  </si>
  <si>
    <t>Foreign Tax Authority [Member] | Expiration Date 2019 [Member]</t>
  </si>
  <si>
    <t>Foreign Tax Authority [Member] | Expiration Date 2020 [Member]</t>
  </si>
  <si>
    <t>Foreign Tax Authority [Member] | Expiration Date 2021 [Member]</t>
  </si>
  <si>
    <t>Foreign Tax Authority [Member] | Expiration Date 2023 [Member]</t>
  </si>
  <si>
    <t>Foreign Tax Authority [Member] | Expiration Date 2024 [Member}</t>
  </si>
  <si>
    <t>Foreign Tax Authority [Member] | Expiration Date 2025 [Member]</t>
  </si>
  <si>
    <t>Expiration Date 2016 [Member]</t>
  </si>
  <si>
    <t>Expiration Date 2017 [Member]</t>
  </si>
  <si>
    <t>Expiration Date 2018 [Member]</t>
  </si>
  <si>
    <t>Expiration Date 2019 [Member]</t>
  </si>
  <si>
    <t>Expiration Date 2020 [Member]</t>
  </si>
  <si>
    <t>Expiration Date 2021 [Member]</t>
  </si>
  <si>
    <t>Expiration Date 2023 [Member]</t>
  </si>
  <si>
    <t>Expiration Date 2024 [Member}</t>
  </si>
  <si>
    <t>Expiration Date 2025 [Member]</t>
  </si>
  <si>
    <t>Note 14 - Unrecognized Tax Benefits (Details) - USD ($) $ in Thousands</t>
  </si>
  <si>
    <t>Beginning balance</t>
  </si>
  <si>
    <t>Increase related to prior year tax positions</t>
  </si>
  <si>
    <t>Increase related to current year tax positions</t>
  </si>
  <si>
    <t>Ending balance</t>
  </si>
  <si>
    <t>Note 15 - Commitments and Contingencies (Details Textual) - USD ($)</t>
  </si>
  <si>
    <t>California [Member]</t>
  </si>
  <si>
    <t>Operating Leases, Rent Expense</t>
  </si>
  <si>
    <t>Manufacturing Contract [Member]</t>
  </si>
  <si>
    <t>Purchase Commitment, Estimated Penalties</t>
  </si>
  <si>
    <t>Research and Development Expense</t>
  </si>
  <si>
    <t>Operating Leases, Rent Expense, Net</t>
  </si>
  <si>
    <t>Note 15 - Future Minimum Lease Payments under Non-cancelable Operating Leases (Details) $ in Thousands</t>
  </si>
  <si>
    <t>Note 16 - 401(k) Plan (Details Textual) - USD ($) $ in Millions</t>
  </si>
  <si>
    <t>Defined Contribution Plan, Cost Recognized</t>
  </si>
  <si>
    <t>Defined Contribution Plan, Employer Matching Contribution, Percent of Employees' Gross Pay</t>
  </si>
  <si>
    <t>4.00%</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6385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7244736</v>
      </c>
    </row>
    <row r="12" spans="1:4">
      <c r="A12" s="3" t="s">
        <v>20</v>
      </c>
      <c r="D12" s="6" t="n">
        <v>13.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7" t="s">
        <v>149</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7" t="s">
        <v>149</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1</v>
      </c>
      <c r="B1" s="2" t="s">
        <v>1</v>
      </c>
    </row>
    <row r="2" spans="1:2">
      <c r="B2" s="2" t="s">
        <v>2</v>
      </c>
    </row>
    <row r="3" spans="1:2">
      <c r="A3" s="7" t="s">
        <v>149</v>
      </c>
    </row>
    <row r="4" spans="1:2">
      <c r="A4" s="3" t="s">
        <v>162</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7" t="s">
        <v>149</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7" t="s">
        <v>149</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7" t="s">
        <v>149</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7" t="s">
        <v>149</v>
      </c>
    </row>
    <row r="4" spans="1:2">
      <c r="A4" s="3" t="s">
        <v>174</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7" t="s">
        <v>149</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7" t="s">
        <v>149</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7" t="s">
        <v>149</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5881000</v>
      </c>
      <c r="C3" s="8" t="n">
        <v>4123000</v>
      </c>
    </row>
    <row r="4" spans="1:3">
      <c r="A4" s="3" t="s">
        <v>34</v>
      </c>
      <c r="B4" s="5" t="n">
        <v>2500000</v>
      </c>
      <c r="C4" s="5" t="n">
        <v>18572000</v>
      </c>
    </row>
    <row r="5" spans="1:3">
      <c r="A5" s="3" t="s">
        <v>35</v>
      </c>
      <c r="B5" s="5" t="n">
        <v>8000</v>
      </c>
      <c r="C5" s="5" t="n">
        <v>16000</v>
      </c>
    </row>
    <row r="6" spans="1:3">
      <c r="A6" s="3" t="s">
        <v>36</v>
      </c>
      <c r="B6" s="5" t="n">
        <v>467000</v>
      </c>
      <c r="C6" s="5" t="n">
        <v>2825000</v>
      </c>
    </row>
    <row r="7" spans="1:3">
      <c r="A7" s="3" t="s">
        <v>37</v>
      </c>
      <c r="B7" s="5" t="n">
        <v>8856000</v>
      </c>
      <c r="C7" s="5" t="n">
        <v>25536000</v>
      </c>
    </row>
    <row r="8" spans="1:3">
      <c r="A8" s="3" t="s">
        <v>38</v>
      </c>
      <c r="B8" s="5" t="n">
        <v>17000</v>
      </c>
      <c r="C8" s="5" t="n">
        <v>36000</v>
      </c>
    </row>
    <row r="9" spans="1:3">
      <c r="A9" s="3" t="s">
        <v>39</v>
      </c>
      <c r="B9" s="5" t="n">
        <v>19000</v>
      </c>
      <c r="C9" s="5" t="n">
        <v>19000</v>
      </c>
    </row>
    <row r="10" spans="1:3">
      <c r="A10" s="3" t="s">
        <v>40</v>
      </c>
      <c r="B10" s="5" t="n">
        <v>8892000</v>
      </c>
      <c r="C10" s="5" t="n">
        <v>25591000</v>
      </c>
    </row>
    <row r="11" spans="1:3">
      <c r="A11" s="7" t="s">
        <v>41</v>
      </c>
    </row>
    <row r="12" spans="1:3">
      <c r="A12" s="3" t="s">
        <v>42</v>
      </c>
      <c r="B12" s="5" t="n">
        <v>909000</v>
      </c>
      <c r="C12" s="5" t="n">
        <v>2633000</v>
      </c>
    </row>
    <row r="13" spans="1:3">
      <c r="A13" s="3" t="s">
        <v>43</v>
      </c>
      <c r="B13" s="5" t="n">
        <v>566000</v>
      </c>
      <c r="C13" s="5" t="n">
        <v>2307000</v>
      </c>
    </row>
    <row r="14" spans="1:3">
      <c r="A14" s="3" t="s">
        <v>44</v>
      </c>
      <c r="B14" s="5" t="n">
        <v>1771000</v>
      </c>
      <c r="C14" s="5" t="n">
        <v>598000</v>
      </c>
    </row>
    <row r="15" spans="1:3">
      <c r="A15" s="3" t="s">
        <v>45</v>
      </c>
      <c r="B15" s="5" t="n">
        <v>3246000</v>
      </c>
      <c r="C15" s="5" t="n">
        <v>5538000</v>
      </c>
    </row>
    <row r="16" spans="1:3">
      <c r="A16" s="3" t="s">
        <v>46</v>
      </c>
      <c r="B16" s="5" t="n">
        <v>3572000</v>
      </c>
      <c r="C16" s="5" t="n">
        <v>5343000</v>
      </c>
    </row>
    <row r="17" spans="1:3">
      <c r="A17" s="3" t="s">
        <v>47</v>
      </c>
      <c r="B17" s="5" t="n">
        <v>168000</v>
      </c>
      <c r="C17" s="5" t="n">
        <v>22000</v>
      </c>
    </row>
    <row r="18" spans="1:3">
      <c r="A18" s="3" t="s">
        <v>48</v>
      </c>
      <c r="B18" s="8" t="n">
        <v>6986000</v>
      </c>
      <c r="C18" s="8" t="n">
        <v>10903000</v>
      </c>
    </row>
    <row r="19" spans="1:3">
      <c r="A19" s="3" t="s">
        <v>49</v>
      </c>
      <c r="B19" s="3" t="s">
        <v>50</v>
      </c>
      <c r="C19" s="3" t="s">
        <v>50</v>
      </c>
    </row>
    <row r="20" spans="1:3">
      <c r="A20" s="7" t="s">
        <v>51</v>
      </c>
    </row>
    <row r="21" spans="1:3">
      <c r="A21" s="3" t="s">
        <v>52</v>
      </c>
      <c r="B21" s="8" t="n">
        <v>113880000</v>
      </c>
      <c r="C21" s="8" t="n">
        <v>113095000</v>
      </c>
    </row>
    <row r="22" spans="1:3">
      <c r="A22" s="3" t="s">
        <v>53</v>
      </c>
      <c r="B22" s="5" t="n">
        <v>17683000</v>
      </c>
      <c r="C22" s="5" t="n">
        <v>17053000</v>
      </c>
    </row>
    <row r="23" spans="1:3">
      <c r="A23" s="3" t="s">
        <v>54</v>
      </c>
      <c r="B23" s="5" t="n">
        <v>99000</v>
      </c>
      <c r="C23" s="5" t="n">
        <v>99000</v>
      </c>
    </row>
    <row r="24" spans="1:3">
      <c r="A24" s="3" t="s">
        <v>55</v>
      </c>
      <c r="B24" s="5" t="n">
        <v>-129756000</v>
      </c>
      <c r="C24" s="5" t="n">
        <v>-115559000</v>
      </c>
    </row>
    <row r="25" spans="1:3">
      <c r="A25" s="3" t="s">
        <v>56</v>
      </c>
      <c r="B25" s="5" t="n">
        <v>1906000</v>
      </c>
      <c r="C25" s="5" t="n">
        <v>14688000</v>
      </c>
    </row>
    <row r="26" spans="1:3">
      <c r="A26" s="3" t="s">
        <v>57</v>
      </c>
      <c r="B26" s="8" t="n">
        <v>8892000</v>
      </c>
      <c r="C26" s="8" t="n">
        <v>2559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7" t="s">
        <v>149</v>
      </c>
    </row>
    <row r="4" spans="1:2">
      <c r="A4" s="3" t="s">
        <v>186</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7" t="s">
        <v>149</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7" t="s">
        <v>149</v>
      </c>
    </row>
    <row r="4" spans="1:2">
      <c r="A4" s="3" t="s">
        <v>192</v>
      </c>
      <c r="B4"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4</v>
      </c>
      <c r="B1" s="2" t="s">
        <v>1</v>
      </c>
    </row>
    <row r="2" spans="1:2">
      <c r="B2" s="2" t="s">
        <v>2</v>
      </c>
    </row>
    <row r="3" spans="1:2">
      <c r="A3" s="7" t="s">
        <v>149</v>
      </c>
    </row>
    <row r="4" spans="1:2">
      <c r="A4" s="3" t="s">
        <v>195</v>
      </c>
      <c r="B4"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7" t="s">
        <v>198</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209</v>
      </c>
      <c r="B9" s="3" t="s">
        <v>210</v>
      </c>
    </row>
    <row r="10" spans="1:2">
      <c r="A10" s="3" t="s">
        <v>211</v>
      </c>
      <c r="B10" s="3" t="s">
        <v>212</v>
      </c>
    </row>
    <row r="11" spans="1:2">
      <c r="A11" s="3" t="s">
        <v>213</v>
      </c>
      <c r="B11" s="3" t="s">
        <v>214</v>
      </c>
    </row>
    <row r="12" spans="1:2">
      <c r="A12" s="3" t="s">
        <v>215</v>
      </c>
      <c r="B12" s="3" t="s">
        <v>216</v>
      </c>
    </row>
    <row r="13" spans="1:2">
      <c r="A13" s="3" t="s">
        <v>217</v>
      </c>
      <c r="B13" s="3" t="s">
        <v>218</v>
      </c>
    </row>
    <row r="14" spans="1:2">
      <c r="A14" s="3" t="s">
        <v>219</v>
      </c>
      <c r="B14" s="3" t="s">
        <v>220</v>
      </c>
    </row>
    <row r="15" spans="1:2">
      <c r="A15" s="3" t="s">
        <v>221</v>
      </c>
      <c r="B15" s="3" t="s">
        <v>222</v>
      </c>
    </row>
    <row r="16" spans="1:2">
      <c r="A16" s="3" t="s">
        <v>223</v>
      </c>
      <c r="B16" s="3" t="s">
        <v>224</v>
      </c>
    </row>
    <row r="17" spans="1:2">
      <c r="A17" s="3" t="s">
        <v>225</v>
      </c>
      <c r="B17" s="3" t="s">
        <v>226</v>
      </c>
    </row>
    <row r="18" spans="1:2">
      <c r="A18" s="3" t="s">
        <v>227</v>
      </c>
      <c r="B18" s="3" t="s">
        <v>228</v>
      </c>
    </row>
    <row r="19" spans="1:2">
      <c r="A19" s="3" t="s">
        <v>229</v>
      </c>
      <c r="B19" s="3" t="s">
        <v>230</v>
      </c>
    </row>
    <row r="20" spans="1:2">
      <c r="A20" s="3" t="s">
        <v>231</v>
      </c>
      <c r="B20" s="3" t="s">
        <v>232</v>
      </c>
    </row>
    <row r="21" spans="1:2">
      <c r="A21" s="3" t="s">
        <v>233</v>
      </c>
      <c r="B21"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7" t="s">
        <v>236</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7" t="s">
        <v>236</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4</v>
      </c>
      <c r="B1" s="2" t="s">
        <v>1</v>
      </c>
    </row>
    <row r="2" spans="1:2">
      <c r="B2" s="2" t="s">
        <v>2</v>
      </c>
    </row>
    <row r="3" spans="1:2">
      <c r="A3" s="7" t="s">
        <v>236</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7" t="s">
        <v>236</v>
      </c>
    </row>
    <row r="5" spans="1:2">
      <c r="A5" s="3" t="s">
        <v>251</v>
      </c>
      <c r="B5" s="3" t="s">
        <v>252</v>
      </c>
    </row>
    <row r="6" spans="1:2">
      <c r="A6" s="3" t="s">
        <v>253</v>
      </c>
      <c r="B6" s="3" t="s">
        <v>254</v>
      </c>
    </row>
    <row r="7" spans="1:2">
      <c r="A7" s="3" t="s">
        <v>255</v>
      </c>
      <c r="B7" s="3" t="s">
        <v>256</v>
      </c>
    </row>
    <row r="8" spans="1:2">
      <c r="A8" s="3" t="s">
        <v>251</v>
      </c>
      <c r="B8"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8</v>
      </c>
      <c r="B1" s="2" t="s">
        <v>1</v>
      </c>
    </row>
    <row r="2" spans="1:2">
      <c r="B2" s="2" t="s">
        <v>2</v>
      </c>
    </row>
    <row r="3" spans="1:2">
      <c r="A3" s="7" t="s">
        <v>236</v>
      </c>
    </row>
    <row r="4" spans="1:2">
      <c r="A4" s="3" t="s">
        <v>259</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8</v>
      </c>
      <c r="B1" s="2" t="s">
        <v>2</v>
      </c>
      <c r="C1" s="2" t="s">
        <v>31</v>
      </c>
      <c r="D1" s="2" t="s">
        <v>59</v>
      </c>
    </row>
    <row r="2" spans="1:4">
      <c r="A2" s="3" t="s">
        <v>60</v>
      </c>
      <c r="B2" s="8" t="n">
        <v>0</v>
      </c>
      <c r="C2" s="8" t="n">
        <v>0</v>
      </c>
    </row>
    <row r="3" spans="1:4">
      <c r="A3" s="3" t="s">
        <v>61</v>
      </c>
      <c r="B3" s="5" t="n">
        <v>17244736</v>
      </c>
      <c r="C3" s="5" t="n">
        <v>16844736</v>
      </c>
      <c r="D3" s="5" t="n">
        <v>13000000</v>
      </c>
    </row>
    <row r="4" spans="1:4">
      <c r="A4" s="3" t="s">
        <v>62</v>
      </c>
      <c r="B4" s="5" t="n">
        <v>17244736</v>
      </c>
      <c r="C4" s="5" t="n">
        <v>168447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1</v>
      </c>
      <c r="B1" s="2" t="s">
        <v>1</v>
      </c>
    </row>
    <row r="2" spans="1:2">
      <c r="B2" s="2" t="s">
        <v>2</v>
      </c>
    </row>
    <row r="3" spans="1:2">
      <c r="A3" s="7" t="s">
        <v>236</v>
      </c>
    </row>
    <row r="4" spans="1:2">
      <c r="A4" s="3" t="s">
        <v>262</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7" t="s">
        <v>236</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7" t="s">
        <v>236</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2</v>
      </c>
      <c r="B1" s="2" t="s">
        <v>1</v>
      </c>
    </row>
    <row r="2" spans="1:2">
      <c r="B2" s="2" t="s">
        <v>2</v>
      </c>
    </row>
    <row r="3" spans="1:2">
      <c r="A3" s="7" t="s">
        <v>236</v>
      </c>
    </row>
    <row r="4" spans="1:2">
      <c r="A4" s="3" t="s">
        <v>273</v>
      </c>
      <c r="B4" s="3"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5</v>
      </c>
      <c r="B1" s="2" t="s">
        <v>1</v>
      </c>
    </row>
    <row r="2" spans="1:2">
      <c r="B2" s="2" t="s">
        <v>2</v>
      </c>
    </row>
    <row r="3" spans="1:2">
      <c r="A3" s="7" t="s">
        <v>236</v>
      </c>
    </row>
    <row r="4" spans="1:2">
      <c r="A4" s="3" t="s">
        <v>276</v>
      </c>
      <c r="B4"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7" t="s">
        <v>236</v>
      </c>
    </row>
    <row r="4" spans="1:2">
      <c r="A4" s="3" t="s">
        <v>279</v>
      </c>
      <c r="B4" s="3" t="s">
        <v>280</v>
      </c>
    </row>
    <row r="5" spans="1:2">
      <c r="A5" s="3" t="s">
        <v>251</v>
      </c>
      <c r="B5" s="3" t="s">
        <v>257</v>
      </c>
    </row>
    <row r="6" spans="1:2">
      <c r="A6" s="3" t="s">
        <v>281</v>
      </c>
      <c r="B6" s="3"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3</v>
      </c>
      <c r="B1" s="2" t="s">
        <v>1</v>
      </c>
    </row>
    <row r="2" spans="1:2">
      <c r="B2" s="2" t="s">
        <v>2</v>
      </c>
    </row>
    <row r="3" spans="1:2">
      <c r="A3" s="7" t="s">
        <v>236</v>
      </c>
    </row>
    <row r="4" spans="1:2">
      <c r="A4" s="3" t="s">
        <v>284</v>
      </c>
      <c r="B4" s="3"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286</v>
      </c>
      <c r="B1" s="2" t="s">
        <v>1</v>
      </c>
    </row>
    <row r="2" spans="1:2">
      <c r="B2" s="2" t="s">
        <v>2</v>
      </c>
    </row>
    <row r="3" spans="1:2">
      <c r="A3" s="7" t="s">
        <v>236</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row r="9" spans="1:2">
      <c r="A9" s="3" t="s">
        <v>297</v>
      </c>
      <c r="B9" s="3" t="s">
        <v>298</v>
      </c>
    </row>
    <row r="10" spans="1:2">
      <c r="A10" s="3" t="s">
        <v>299</v>
      </c>
      <c r="B10" s="3"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4"/>
  </cols>
  <sheetData>
    <row r="1" spans="1:2">
      <c r="A1" s="1" t="s">
        <v>301</v>
      </c>
      <c r="B1" s="2" t="s">
        <v>1</v>
      </c>
    </row>
    <row r="2" spans="1:2">
      <c r="B2" s="2" t="s">
        <v>2</v>
      </c>
    </row>
    <row r="3" spans="1:2">
      <c r="A3" s="7" t="s">
        <v>236</v>
      </c>
    </row>
    <row r="4" spans="1:2">
      <c r="A4" s="3" t="s">
        <v>302</v>
      </c>
      <c r="B4" s="3"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04</v>
      </c>
      <c r="B1" s="2" t="s">
        <v>1</v>
      </c>
    </row>
    <row r="2" spans="1:4">
      <c r="B2" s="2" t="s">
        <v>2</v>
      </c>
      <c r="C2" s="2" t="s">
        <v>31</v>
      </c>
      <c r="D2" s="2" t="s">
        <v>64</v>
      </c>
    </row>
    <row r="3" spans="1:4">
      <c r="A3" s="3" t="s">
        <v>305</v>
      </c>
      <c r="B3" s="8" t="n">
        <v>-14197</v>
      </c>
      <c r="C3" s="8" t="n">
        <v>-30712</v>
      </c>
      <c r="D3" s="8" t="n">
        <v>-11149</v>
      </c>
    </row>
    <row r="4" spans="1:4">
      <c r="A4" s="3" t="s">
        <v>306</v>
      </c>
      <c r="B4" s="5" t="n">
        <v>-14357</v>
      </c>
      <c r="C4" s="5" t="n">
        <v>-26230</v>
      </c>
      <c r="D4" s="8" t="n">
        <v>-13206</v>
      </c>
    </row>
    <row r="5" spans="1:4">
      <c r="A5" s="3" t="s">
        <v>307</v>
      </c>
      <c r="B5" s="8" t="n">
        <v>8400</v>
      </c>
      <c r="C5" s="8" t="n">
        <v>227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31</v>
      </c>
      <c r="D2" s="2" t="s">
        <v>64</v>
      </c>
    </row>
    <row r="3" spans="1:4">
      <c r="A3" s="7" t="s">
        <v>65</v>
      </c>
    </row>
    <row r="4" spans="1:4">
      <c r="A4" s="3" t="s">
        <v>66</v>
      </c>
      <c r="B4" s="3" t="s">
        <v>50</v>
      </c>
      <c r="C4" s="3" t="s">
        <v>50</v>
      </c>
      <c r="D4" s="8" t="n">
        <v>5000</v>
      </c>
    </row>
    <row r="5" spans="1:4">
      <c r="A5" s="7" t="s">
        <v>67</v>
      </c>
    </row>
    <row r="6" spans="1:4">
      <c r="A6" s="3" t="s">
        <v>68</v>
      </c>
      <c r="B6" s="8" t="n">
        <v>9862</v>
      </c>
      <c r="C6" s="8" t="n">
        <v>24708</v>
      </c>
      <c r="D6" s="5" t="n">
        <v>10279</v>
      </c>
    </row>
    <row r="7" spans="1:4">
      <c r="A7" s="3" t="s">
        <v>69</v>
      </c>
      <c r="B7" s="5" t="n">
        <v>3626</v>
      </c>
      <c r="C7" s="5" t="n">
        <v>5332</v>
      </c>
      <c r="D7" s="5" t="n">
        <v>4511</v>
      </c>
    </row>
    <row r="8" spans="1:4">
      <c r="A8" s="3" t="s">
        <v>70</v>
      </c>
      <c r="B8" s="5" t="n">
        <v>13488</v>
      </c>
      <c r="C8" s="5" t="n">
        <v>30040</v>
      </c>
      <c r="D8" s="5" t="n">
        <v>14790</v>
      </c>
    </row>
    <row r="9" spans="1:4">
      <c r="A9" s="7" t="s">
        <v>71</v>
      </c>
    </row>
    <row r="10" spans="1:4">
      <c r="A10" s="3" t="s">
        <v>72</v>
      </c>
      <c r="B10" s="5" t="n">
        <v>-690</v>
      </c>
      <c r="C10" s="5" t="n">
        <v>-726</v>
      </c>
      <c r="D10" s="8" t="n">
        <v>-1308</v>
      </c>
    </row>
    <row r="11" spans="1:4">
      <c r="A11" s="3" t="s">
        <v>73</v>
      </c>
      <c r="B11" s="8" t="n">
        <v>22</v>
      </c>
      <c r="C11" s="5" t="n">
        <v>51</v>
      </c>
      <c r="D11" s="3" t="s">
        <v>50</v>
      </c>
    </row>
    <row r="12" spans="1:4">
      <c r="A12" s="3" t="s">
        <v>74</v>
      </c>
      <c r="B12" s="3" t="s">
        <v>50</v>
      </c>
      <c r="C12" s="5" t="n">
        <v>49</v>
      </c>
      <c r="D12" s="8" t="n">
        <v>689</v>
      </c>
    </row>
    <row r="13" spans="1:4">
      <c r="A13" s="3" t="s">
        <v>75</v>
      </c>
      <c r="B13" s="8" t="n">
        <v>-41</v>
      </c>
      <c r="C13" s="5" t="n">
        <v>-46</v>
      </c>
      <c r="D13" s="5" t="n">
        <v>-240</v>
      </c>
    </row>
    <row r="14" spans="1:4">
      <c r="A14" s="3" t="s">
        <v>76</v>
      </c>
      <c r="B14" s="5" t="n">
        <v>-709</v>
      </c>
      <c r="C14" s="5" t="n">
        <v>-672</v>
      </c>
      <c r="D14" s="5" t="n">
        <v>-859</v>
      </c>
    </row>
    <row r="15" spans="1:4">
      <c r="A15" s="3" t="s">
        <v>77</v>
      </c>
      <c r="B15" s="8" t="n">
        <v>-14197</v>
      </c>
      <c r="C15" s="8" t="n">
        <v>-30712</v>
      </c>
      <c r="D15" s="5" t="n">
        <v>-10649</v>
      </c>
    </row>
    <row r="16" spans="1:4">
      <c r="A16" s="3" t="s">
        <v>78</v>
      </c>
      <c r="B16" s="3" t="s">
        <v>50</v>
      </c>
      <c r="C16" s="3" t="s">
        <v>50</v>
      </c>
      <c r="D16" s="5" t="n">
        <v>-500</v>
      </c>
    </row>
    <row r="17" spans="1:4">
      <c r="A17" s="3" t="s">
        <v>79</v>
      </c>
      <c r="B17" s="8" t="n">
        <v>-14197</v>
      </c>
      <c r="C17" s="8" t="n">
        <v>-30712</v>
      </c>
      <c r="D17" s="8" t="n">
        <v>-11149</v>
      </c>
    </row>
    <row r="18" spans="1:4">
      <c r="A18" s="3" t="s">
        <v>80</v>
      </c>
      <c r="B18" s="9" t="n">
        <v>-0.84</v>
      </c>
      <c r="C18" s="9" t="n">
        <v>-1.85</v>
      </c>
      <c r="D18" s="9" t="n">
        <v>-1.39</v>
      </c>
    </row>
    <row r="19" spans="1:4">
      <c r="A19" s="3" t="s">
        <v>81</v>
      </c>
      <c r="B19" s="5" t="n">
        <v>16881</v>
      </c>
      <c r="C19" s="5" t="n">
        <v>16586</v>
      </c>
      <c r="D19" s="5" t="n">
        <v>8029</v>
      </c>
    </row>
    <row r="20" spans="1:4">
      <c r="A20" s="3" t="s">
        <v>82</v>
      </c>
      <c r="B20" s="3" t="s">
        <v>50</v>
      </c>
      <c r="C20" s="3" t="s">
        <v>50</v>
      </c>
      <c r="D20" s="8" t="n">
        <v>145</v>
      </c>
    </row>
    <row r="21" spans="1:4">
      <c r="A21" s="3" t="s">
        <v>83</v>
      </c>
      <c r="B21" s="3" t="s">
        <v>50</v>
      </c>
      <c r="C21" s="8" t="n">
        <v>1</v>
      </c>
      <c r="D21" s="5" t="n">
        <v>-1</v>
      </c>
    </row>
    <row r="22" spans="1:4">
      <c r="A22" s="3" t="s">
        <v>84</v>
      </c>
      <c r="B22" s="8" t="n">
        <v>-14197</v>
      </c>
      <c r="C22" s="8" t="n">
        <v>-30711</v>
      </c>
      <c r="D22" s="8" t="n">
        <v>-11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08</v>
      </c>
      <c r="B1" s="2" t="s">
        <v>309</v>
      </c>
      <c r="C1" s="2" t="s">
        <v>310</v>
      </c>
      <c r="D1" s="2" t="s">
        <v>311</v>
      </c>
      <c r="E1" s="2" t="s">
        <v>312</v>
      </c>
      <c r="F1" s="2" t="s">
        <v>313</v>
      </c>
    </row>
    <row r="2" spans="1:6">
      <c r="A2" s="3" t="s">
        <v>314</v>
      </c>
    </row>
    <row r="3" spans="1:6">
      <c r="A3" s="3" t="s">
        <v>315</v>
      </c>
      <c r="C3" s="8" t="n">
        <v>41000</v>
      </c>
      <c r="D3" s="8" t="n">
        <v>43000</v>
      </c>
      <c r="E3" s="8" t="n">
        <v>269000</v>
      </c>
    </row>
    <row r="4" spans="1:6">
      <c r="A4" s="3" t="s">
        <v>88</v>
      </c>
    </row>
    <row r="5" spans="1:6">
      <c r="A5" s="3" t="s">
        <v>316</v>
      </c>
      <c r="C5" s="5" t="n">
        <v>1600000</v>
      </c>
    </row>
    <row r="6" spans="1:6">
      <c r="A6" s="3" t="s">
        <v>317</v>
      </c>
      <c r="C6" s="8" t="n">
        <v>1600000</v>
      </c>
    </row>
    <row r="7" spans="1:6">
      <c r="A7" s="3" t="s">
        <v>318</v>
      </c>
      <c r="B7" s="8" t="n">
        <v>-4000</v>
      </c>
    </row>
    <row r="8" spans="1:6">
      <c r="A8" s="3" t="s">
        <v>319</v>
      </c>
      <c r="B8" s="8" t="n">
        <v>800000</v>
      </c>
    </row>
    <row r="9" spans="1:6">
      <c r="A9" s="3" t="s">
        <v>320</v>
      </c>
      <c r="D9" s="5" t="n">
        <v>49000</v>
      </c>
      <c r="E9" s="5" t="n">
        <v>700000</v>
      </c>
    </row>
    <row r="10" spans="1:6">
      <c r="A10" s="3" t="s">
        <v>321</v>
      </c>
    </row>
    <row r="11" spans="1:6">
      <c r="A11" s="3" t="s">
        <v>322</v>
      </c>
      <c r="C11" s="5" t="n">
        <v>1</v>
      </c>
    </row>
    <row r="12" spans="1:6">
      <c r="A12" s="3" t="s">
        <v>323</v>
      </c>
    </row>
    <row r="13" spans="1:6">
      <c r="A13" s="3" t="s">
        <v>324</v>
      </c>
      <c r="C13" s="8" t="n">
        <v>19000</v>
      </c>
    </row>
    <row r="14" spans="1:6">
      <c r="A14" s="3" t="s">
        <v>325</v>
      </c>
      <c r="D14" s="5" t="n">
        <v>0</v>
      </c>
    </row>
    <row r="15" spans="1:6">
      <c r="A15" s="3" t="s">
        <v>326</v>
      </c>
      <c r="C15" s="5" t="n">
        <v>0</v>
      </c>
      <c r="D15" s="5" t="n">
        <v>0</v>
      </c>
    </row>
    <row r="16" spans="1:6">
      <c r="A16" s="3" t="s">
        <v>315</v>
      </c>
      <c r="C16" s="5" t="n">
        <v>-6000</v>
      </c>
      <c r="D16" s="5" t="n">
        <v>-1000</v>
      </c>
      <c r="E16" s="5" t="n">
        <v>-229000</v>
      </c>
    </row>
    <row r="17" spans="1:6">
      <c r="A17" s="3" t="s">
        <v>327</v>
      </c>
      <c r="C17" s="5" t="n">
        <v>168000</v>
      </c>
      <c r="D17" s="5" t="n">
        <v>22000</v>
      </c>
    </row>
    <row r="18" spans="1:6">
      <c r="A18" s="3" t="s">
        <v>328</v>
      </c>
      <c r="C18" s="8" t="n">
        <v>-146000</v>
      </c>
      <c r="D18" s="5" t="n">
        <v>180000</v>
      </c>
      <c r="E18" s="5" t="n">
        <v>39000</v>
      </c>
    </row>
    <row r="19" spans="1:6">
      <c r="A19" s="3" t="s">
        <v>316</v>
      </c>
      <c r="D19" s="5" t="n">
        <v>0</v>
      </c>
      <c r="E19" s="5" t="n">
        <v>900000</v>
      </c>
    </row>
    <row r="20" spans="1:6">
      <c r="A20" s="3" t="s">
        <v>317</v>
      </c>
      <c r="C20" s="3" t="s">
        <v>50</v>
      </c>
      <c r="D20" s="5" t="n">
        <v>-49000</v>
      </c>
      <c r="E20" s="5" t="n">
        <v>-689000</v>
      </c>
    </row>
    <row r="21" spans="1:6">
      <c r="A21" s="3" t="s">
        <v>320</v>
      </c>
      <c r="C21" s="3" t="s">
        <v>50</v>
      </c>
      <c r="D21" s="5" t="n">
        <v>49000</v>
      </c>
      <c r="E21" s="5" t="n">
        <v>689000</v>
      </c>
    </row>
    <row r="22" spans="1:6">
      <c r="A22" s="3" t="s">
        <v>324</v>
      </c>
      <c r="C22" s="8" t="n">
        <v>5881000</v>
      </c>
      <c r="D22" s="8" t="n">
        <v>4123000</v>
      </c>
      <c r="E22" s="8" t="n">
        <v>14839000</v>
      </c>
      <c r="F22" s="8" t="n">
        <v>97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36"/>
  </cols>
  <sheetData>
    <row r="1" spans="1:2">
      <c r="A1" s="1" t="s">
        <v>329</v>
      </c>
      <c r="B1" s="2" t="s">
        <v>1</v>
      </c>
    </row>
    <row r="2" spans="1:2">
      <c r="B2" s="2" t="s">
        <v>2</v>
      </c>
    </row>
    <row r="3" spans="1:2">
      <c r="A3" s="3" t="s">
        <v>330</v>
      </c>
    </row>
    <row r="4" spans="1:2">
      <c r="A4" s="3" t="s">
        <v>331</v>
      </c>
      <c r="B4" s="3" t="s">
        <v>332</v>
      </c>
    </row>
    <row r="5" spans="1:2">
      <c r="A5" s="3" t="s">
        <v>333</v>
      </c>
    </row>
    <row r="6" spans="1:2">
      <c r="A6" s="3" t="s">
        <v>331</v>
      </c>
      <c r="B6" s="3" t="s">
        <v>332</v>
      </c>
    </row>
    <row r="7" spans="1:2">
      <c r="A7" s="3" t="s">
        <v>334</v>
      </c>
    </row>
    <row r="8" spans="1:2">
      <c r="A8" s="3" t="s">
        <v>331</v>
      </c>
      <c r="B8" s="3" t="s">
        <v>335</v>
      </c>
    </row>
    <row r="9" spans="1:2">
      <c r="A9" s="3" t="s">
        <v>336</v>
      </c>
    </row>
    <row r="10" spans="1:2">
      <c r="A10" s="3" t="s">
        <v>331</v>
      </c>
      <c r="B10" s="3" t="s">
        <v>335</v>
      </c>
    </row>
    <row r="11" spans="1:2">
      <c r="A11" s="3" t="s">
        <v>337</v>
      </c>
    </row>
    <row r="12" spans="1:2">
      <c r="A12" s="3" t="s">
        <v>331</v>
      </c>
      <c r="B12" s="3" t="s">
        <v>332</v>
      </c>
    </row>
    <row r="13" spans="1:2">
      <c r="A13" s="3" t="s">
        <v>338</v>
      </c>
    </row>
    <row r="14" spans="1:2">
      <c r="A14" s="3" t="s">
        <v>331</v>
      </c>
      <c r="B14" s="3" t="s">
        <v>339</v>
      </c>
    </row>
    <row r="15" spans="1:2">
      <c r="A15" s="3" t="s">
        <v>340</v>
      </c>
    </row>
    <row r="16" spans="1:2">
      <c r="A16" s="3" t="s">
        <v>331</v>
      </c>
      <c r="B16"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v>
      </c>
      <c r="B1" s="2" t="s">
        <v>1</v>
      </c>
    </row>
    <row r="2" spans="1:4">
      <c r="B2" s="2" t="s">
        <v>2</v>
      </c>
      <c r="C2" s="2" t="s">
        <v>31</v>
      </c>
      <c r="D2" s="2" t="s">
        <v>64</v>
      </c>
    </row>
    <row r="3" spans="1:4">
      <c r="A3" s="7" t="s">
        <v>342</v>
      </c>
    </row>
    <row r="4" spans="1:4">
      <c r="A4" s="3" t="s">
        <v>305</v>
      </c>
      <c r="B4" s="8" t="n">
        <v>-14197</v>
      </c>
      <c r="C4" s="8" t="n">
        <v>-30712</v>
      </c>
      <c r="D4" s="8" t="n">
        <v>-11149</v>
      </c>
    </row>
    <row r="5" spans="1:4">
      <c r="A5" s="3" t="s">
        <v>343</v>
      </c>
      <c r="B5" s="5" t="n">
        <v>16881</v>
      </c>
      <c r="C5" s="5" t="n">
        <v>16586</v>
      </c>
      <c r="D5" s="5" t="n">
        <v>8029</v>
      </c>
    </row>
    <row r="6" spans="1:4">
      <c r="A6" s="3" t="s">
        <v>344</v>
      </c>
      <c r="B6" s="9" t="n">
        <v>-0.84</v>
      </c>
      <c r="C6" s="9" t="n">
        <v>-1.85</v>
      </c>
      <c r="D6" s="9" t="n">
        <v>-1.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1</v>
      </c>
      <c r="D2" s="2" t="s">
        <v>64</v>
      </c>
    </row>
    <row r="3" spans="1:4">
      <c r="A3" s="3" t="s">
        <v>346</v>
      </c>
    </row>
    <row r="4" spans="1:4">
      <c r="A4" s="3" t="s">
        <v>347</v>
      </c>
      <c r="B4" s="5" t="n">
        <v>1677</v>
      </c>
      <c r="C4" s="5" t="n">
        <v>1378</v>
      </c>
      <c r="D4" s="5" t="n">
        <v>1362</v>
      </c>
    </row>
    <row r="5" spans="1:4">
      <c r="A5" s="3" t="s">
        <v>88</v>
      </c>
    </row>
    <row r="6" spans="1:4">
      <c r="A6" s="3" t="s">
        <v>347</v>
      </c>
      <c r="B6" s="5" t="n">
        <v>589</v>
      </c>
      <c r="C6" s="5" t="n">
        <v>1001</v>
      </c>
      <c r="D6" s="5" t="n">
        <v>9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48</v>
      </c>
      <c r="B1" s="2" t="s">
        <v>1</v>
      </c>
    </row>
    <row r="2" spans="1:3">
      <c r="B2" s="2" t="s">
        <v>2</v>
      </c>
      <c r="C2" s="2" t="s">
        <v>31</v>
      </c>
    </row>
    <row r="3" spans="1:3">
      <c r="A3" s="3" t="s">
        <v>349</v>
      </c>
    </row>
    <row r="4" spans="1:3">
      <c r="A4" s="3" t="s">
        <v>350</v>
      </c>
      <c r="B4" s="8" t="n">
        <v>750</v>
      </c>
      <c r="C4" s="8" t="n">
        <v>9098</v>
      </c>
    </row>
    <row r="5" spans="1:3">
      <c r="A5" s="3" t="s">
        <v>351</v>
      </c>
      <c r="B5" s="3" t="s">
        <v>50</v>
      </c>
      <c r="C5" s="3" t="s">
        <v>50</v>
      </c>
    </row>
    <row r="6" spans="1:3">
      <c r="A6" s="3" t="s">
        <v>352</v>
      </c>
      <c r="B6" s="3" t="s">
        <v>50</v>
      </c>
      <c r="C6" s="3" t="s">
        <v>50</v>
      </c>
    </row>
    <row r="7" spans="1:3">
      <c r="A7" s="3" t="s">
        <v>353</v>
      </c>
      <c r="B7" s="8" t="n">
        <v>750</v>
      </c>
      <c r="C7" s="8" t="n">
        <v>9098</v>
      </c>
    </row>
    <row r="8" spans="1:3">
      <c r="A8" s="3" t="s">
        <v>354</v>
      </c>
    </row>
    <row r="9" spans="1:3">
      <c r="A9" s="3" t="s">
        <v>350</v>
      </c>
      <c r="B9" s="8" t="n">
        <v>1750</v>
      </c>
      <c r="C9" s="8" t="n">
        <v>6308</v>
      </c>
    </row>
    <row r="10" spans="1:3">
      <c r="A10" s="3" t="s">
        <v>351</v>
      </c>
      <c r="B10" s="3" t="s">
        <v>50</v>
      </c>
      <c r="C10" s="3" t="s">
        <v>50</v>
      </c>
    </row>
    <row r="11" spans="1:3">
      <c r="A11" s="3" t="s">
        <v>352</v>
      </c>
      <c r="B11" s="3" t="s">
        <v>50</v>
      </c>
      <c r="C11" s="3" t="s">
        <v>50</v>
      </c>
    </row>
    <row r="12" spans="1:3">
      <c r="A12" s="3" t="s">
        <v>353</v>
      </c>
      <c r="B12" s="8" t="n">
        <v>1750</v>
      </c>
      <c r="C12" s="8" t="n">
        <v>6308</v>
      </c>
    </row>
    <row r="13" spans="1:3">
      <c r="A13" s="3" t="s">
        <v>355</v>
      </c>
    </row>
    <row r="14" spans="1:3">
      <c r="A14" s="3" t="s">
        <v>350</v>
      </c>
      <c r="C14" s="8" t="n">
        <v>3166</v>
      </c>
    </row>
    <row r="15" spans="1:3">
      <c r="A15" s="3" t="s">
        <v>351</v>
      </c>
      <c r="C15" s="3" t="s">
        <v>50</v>
      </c>
    </row>
    <row r="16" spans="1:3">
      <c r="A16" s="3" t="s">
        <v>352</v>
      </c>
      <c r="C16" s="3" t="s">
        <v>50</v>
      </c>
    </row>
    <row r="17" spans="1:3">
      <c r="A17" s="3" t="s">
        <v>353</v>
      </c>
      <c r="C17" s="8" t="n">
        <v>3166</v>
      </c>
    </row>
    <row r="18" spans="1:3">
      <c r="A18" s="3" t="s">
        <v>350</v>
      </c>
      <c r="B18" s="8" t="n">
        <v>2500</v>
      </c>
      <c r="C18" s="8" t="n">
        <v>18572</v>
      </c>
    </row>
    <row r="19" spans="1:3">
      <c r="A19" s="3" t="s">
        <v>351</v>
      </c>
      <c r="B19" s="3" t="s">
        <v>50</v>
      </c>
      <c r="C19" s="3" t="s">
        <v>50</v>
      </c>
    </row>
    <row r="20" spans="1:3">
      <c r="A20" s="3" t="s">
        <v>352</v>
      </c>
      <c r="B20" s="3" t="s">
        <v>50</v>
      </c>
      <c r="C20" s="3" t="s">
        <v>50</v>
      </c>
    </row>
    <row r="21" spans="1:3">
      <c r="A21" s="3" t="s">
        <v>353</v>
      </c>
      <c r="B21" s="8" t="n">
        <v>2500</v>
      </c>
      <c r="C21" s="8" t="n">
        <v>185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6</v>
      </c>
      <c r="B1" s="2" t="s">
        <v>1</v>
      </c>
    </row>
    <row r="2" spans="1:3">
      <c r="B2" s="2" t="s">
        <v>2</v>
      </c>
      <c r="C2" s="2" t="s">
        <v>31</v>
      </c>
    </row>
    <row r="3" spans="1:3">
      <c r="A3" s="3" t="s">
        <v>357</v>
      </c>
    </row>
    <row r="4" spans="1:3">
      <c r="A4" s="3" t="s">
        <v>350</v>
      </c>
      <c r="B4" s="8" t="n">
        <v>2500</v>
      </c>
      <c r="C4" s="8" t="n">
        <v>18572</v>
      </c>
    </row>
    <row r="5" spans="1:3">
      <c r="A5" s="3" t="s">
        <v>351</v>
      </c>
      <c r="B5" s="3" t="s">
        <v>50</v>
      </c>
      <c r="C5" s="3" t="s">
        <v>50</v>
      </c>
    </row>
    <row r="6" spans="1:3">
      <c r="A6" s="3" t="s">
        <v>352</v>
      </c>
      <c r="B6" s="3" t="s">
        <v>50</v>
      </c>
      <c r="C6" s="3" t="s">
        <v>50</v>
      </c>
    </row>
    <row r="7" spans="1:3">
      <c r="A7" s="3" t="s">
        <v>353</v>
      </c>
      <c r="B7" s="8" t="n">
        <v>2500</v>
      </c>
      <c r="C7" s="8" t="n">
        <v>18572</v>
      </c>
    </row>
    <row r="8" spans="1:3">
      <c r="A8" s="3" t="s">
        <v>358</v>
      </c>
    </row>
    <row r="9" spans="1:3">
      <c r="A9" s="3" t="s">
        <v>350</v>
      </c>
      <c r="B9" s="3" t="s">
        <v>50</v>
      </c>
      <c r="C9" s="3" t="s">
        <v>50</v>
      </c>
    </row>
    <row r="10" spans="1:3">
      <c r="A10" s="3" t="s">
        <v>351</v>
      </c>
      <c r="B10" s="3" t="s">
        <v>50</v>
      </c>
      <c r="C10" s="3" t="s">
        <v>50</v>
      </c>
    </row>
    <row r="11" spans="1:3">
      <c r="A11" s="3" t="s">
        <v>352</v>
      </c>
      <c r="B11" s="3" t="s">
        <v>50</v>
      </c>
      <c r="C11" s="3" t="s">
        <v>50</v>
      </c>
    </row>
    <row r="12" spans="1:3">
      <c r="A12" s="3" t="s">
        <v>353</v>
      </c>
      <c r="B12" s="3" t="s">
        <v>50</v>
      </c>
      <c r="C12" s="3" t="s">
        <v>50</v>
      </c>
    </row>
    <row r="13" spans="1:3">
      <c r="A13" s="3" t="s">
        <v>350</v>
      </c>
      <c r="B13" s="8" t="n">
        <v>2500</v>
      </c>
      <c r="C13" s="8" t="n">
        <v>18572</v>
      </c>
    </row>
    <row r="14" spans="1:3">
      <c r="A14" s="3" t="s">
        <v>351</v>
      </c>
      <c r="B14" s="3" t="s">
        <v>50</v>
      </c>
      <c r="C14" s="3" t="s">
        <v>50</v>
      </c>
    </row>
    <row r="15" spans="1:3">
      <c r="A15" s="3" t="s">
        <v>352</v>
      </c>
      <c r="B15" s="3" t="s">
        <v>50</v>
      </c>
      <c r="C15" s="3" t="s">
        <v>50</v>
      </c>
    </row>
    <row r="16" spans="1:3">
      <c r="A16" s="3" t="s">
        <v>353</v>
      </c>
      <c r="B16" s="8" t="n">
        <v>2500</v>
      </c>
      <c r="C16" s="8" t="n">
        <v>18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1</v>
      </c>
    </row>
    <row r="2" spans="1:3">
      <c r="A2" s="3" t="s">
        <v>360</v>
      </c>
      <c r="B2" s="8" t="n">
        <v>7486</v>
      </c>
      <c r="C2" s="8" t="n">
        <v>219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31</v>
      </c>
    </row>
    <row r="2" spans="1:3">
      <c r="A2" s="3" t="s">
        <v>362</v>
      </c>
    </row>
    <row r="3" spans="1:3">
      <c r="A3" s="3" t="s">
        <v>360</v>
      </c>
      <c r="B3" s="8" t="n">
        <v>87</v>
      </c>
      <c r="C3" s="8" t="n">
        <v>99</v>
      </c>
    </row>
    <row r="4" spans="1:3">
      <c r="A4" s="3" t="s">
        <v>363</v>
      </c>
    </row>
    <row r="5" spans="1:3">
      <c r="A5" s="3" t="s">
        <v>360</v>
      </c>
      <c r="B5" s="3" t="s">
        <v>50</v>
      </c>
      <c r="C5" s="3" t="s">
        <v>50</v>
      </c>
    </row>
    <row r="6" spans="1:3">
      <c r="A6" s="3" t="s">
        <v>364</v>
      </c>
    </row>
    <row r="7" spans="1:3">
      <c r="A7" s="3" t="s">
        <v>360</v>
      </c>
      <c r="B7" s="3" t="s">
        <v>50</v>
      </c>
      <c r="C7" s="3" t="s">
        <v>50</v>
      </c>
    </row>
    <row r="8" spans="1:3">
      <c r="A8" s="3" t="s">
        <v>365</v>
      </c>
    </row>
    <row r="9" spans="1:3">
      <c r="A9" s="3" t="s">
        <v>360</v>
      </c>
      <c r="B9" s="8" t="n">
        <v>87</v>
      </c>
      <c r="C9" s="8" t="n">
        <v>99</v>
      </c>
    </row>
    <row r="10" spans="1:3">
      <c r="A10" s="3" t="s">
        <v>366</v>
      </c>
    </row>
    <row r="11" spans="1:3">
      <c r="A11" s="3" t="s">
        <v>360</v>
      </c>
      <c r="B11" s="3" t="s">
        <v>50</v>
      </c>
      <c r="C11" s="3" t="s">
        <v>50</v>
      </c>
    </row>
    <row r="12" spans="1:3">
      <c r="A12" s="3" t="s">
        <v>367</v>
      </c>
    </row>
    <row r="13" spans="1:3">
      <c r="A13" s="3" t="s">
        <v>360</v>
      </c>
      <c r="B13" s="8" t="n">
        <v>1850</v>
      </c>
      <c r="C13" s="8" t="n">
        <v>12398</v>
      </c>
    </row>
    <row r="14" spans="1:3">
      <c r="A14" s="3" t="s">
        <v>368</v>
      </c>
    </row>
    <row r="15" spans="1:3">
      <c r="A15" s="3" t="s">
        <v>360</v>
      </c>
      <c r="B15" s="3" t="s">
        <v>50</v>
      </c>
      <c r="C15" s="3" t="s">
        <v>50</v>
      </c>
    </row>
    <row r="16" spans="1:3">
      <c r="A16" s="3" t="s">
        <v>369</v>
      </c>
    </row>
    <row r="17" spans="1:3">
      <c r="A17" s="3" t="s">
        <v>360</v>
      </c>
      <c r="B17" s="8" t="n">
        <v>1850</v>
      </c>
      <c r="C17" s="8" t="n">
        <v>12398</v>
      </c>
    </row>
    <row r="18" spans="1:3">
      <c r="A18" s="3" t="s">
        <v>370</v>
      </c>
    </row>
    <row r="19" spans="1:3">
      <c r="A19" s="3" t="s">
        <v>360</v>
      </c>
      <c r="B19" s="3" t="s">
        <v>50</v>
      </c>
      <c r="C19" s="3" t="s">
        <v>50</v>
      </c>
    </row>
    <row r="20" spans="1:3">
      <c r="A20" s="3" t="s">
        <v>371</v>
      </c>
    </row>
    <row r="21" spans="1:3">
      <c r="A21" s="3" t="s">
        <v>360</v>
      </c>
      <c r="B21" s="8" t="n">
        <v>5549</v>
      </c>
      <c r="C21" s="8" t="n">
        <v>6308</v>
      </c>
    </row>
    <row r="22" spans="1:3">
      <c r="A22" s="3" t="s">
        <v>372</v>
      </c>
    </row>
    <row r="23" spans="1:3">
      <c r="A23" s="3" t="s">
        <v>360</v>
      </c>
      <c r="B23" s="3" t="s">
        <v>50</v>
      </c>
      <c r="C23" s="3" t="s">
        <v>50</v>
      </c>
    </row>
    <row r="24" spans="1:3">
      <c r="A24" s="3" t="s">
        <v>354</v>
      </c>
    </row>
    <row r="25" spans="1:3">
      <c r="A25" s="3" t="s">
        <v>360</v>
      </c>
      <c r="B25" s="8" t="n">
        <v>5549</v>
      </c>
      <c r="C25" s="8" t="n">
        <v>6308</v>
      </c>
    </row>
    <row r="26" spans="1:3">
      <c r="A26" s="3" t="s">
        <v>373</v>
      </c>
    </row>
    <row r="27" spans="1:3">
      <c r="A27" s="3" t="s">
        <v>360</v>
      </c>
      <c r="C27" s="3" t="s">
        <v>50</v>
      </c>
    </row>
    <row r="28" spans="1:3">
      <c r="A28" s="3" t="s">
        <v>374</v>
      </c>
    </row>
    <row r="29" spans="1:3">
      <c r="A29" s="3" t="s">
        <v>360</v>
      </c>
      <c r="C29" s="8" t="n">
        <v>3166</v>
      </c>
    </row>
    <row r="30" spans="1:3">
      <c r="A30" s="3" t="s">
        <v>375</v>
      </c>
    </row>
    <row r="31" spans="1:3">
      <c r="A31" s="3" t="s">
        <v>360</v>
      </c>
      <c r="C31" s="3" t="s">
        <v>50</v>
      </c>
    </row>
    <row r="32" spans="1:3">
      <c r="A32" s="3" t="s">
        <v>355</v>
      </c>
    </row>
    <row r="33" spans="1:3">
      <c r="A33" s="3" t="s">
        <v>360</v>
      </c>
      <c r="C33" s="8" t="n">
        <v>3166</v>
      </c>
    </row>
    <row r="34" spans="1:3">
      <c r="A34" s="3" t="s">
        <v>376</v>
      </c>
    </row>
    <row r="35" spans="1:3">
      <c r="A35" s="3" t="s">
        <v>377</v>
      </c>
      <c r="B35" s="3" t="s">
        <v>50</v>
      </c>
      <c r="C35" s="3" t="s">
        <v>50</v>
      </c>
    </row>
    <row r="36" spans="1:3">
      <c r="A36" s="3" t="s">
        <v>378</v>
      </c>
    </row>
    <row r="37" spans="1:3">
      <c r="A37" s="3" t="s">
        <v>360</v>
      </c>
      <c r="B37" s="8" t="n">
        <v>87</v>
      </c>
      <c r="C37" s="8" t="n">
        <v>99</v>
      </c>
    </row>
    <row r="38" spans="1:3">
      <c r="A38" s="3" t="s">
        <v>377</v>
      </c>
      <c r="B38" s="3" t="s">
        <v>50</v>
      </c>
      <c r="C38" s="3" t="s">
        <v>50</v>
      </c>
    </row>
    <row r="39" spans="1:3">
      <c r="A39" s="3" t="s">
        <v>379</v>
      </c>
    </row>
    <row r="40" spans="1:3">
      <c r="A40" s="3" t="s">
        <v>377</v>
      </c>
      <c r="B40" s="3" t="s">
        <v>50</v>
      </c>
      <c r="C40" s="3" t="s">
        <v>50</v>
      </c>
    </row>
    <row r="41" spans="1:3">
      <c r="A41" s="3" t="s">
        <v>380</v>
      </c>
    </row>
    <row r="42" spans="1:3">
      <c r="A42" s="3" t="s">
        <v>360</v>
      </c>
      <c r="B42" s="8" t="n">
        <v>7399</v>
      </c>
      <c r="C42" s="8" t="n">
        <v>21872</v>
      </c>
    </row>
    <row r="43" spans="1:3">
      <c r="A43" s="3" t="s">
        <v>377</v>
      </c>
      <c r="B43" s="3" t="s">
        <v>50</v>
      </c>
      <c r="C43" s="3" t="s">
        <v>50</v>
      </c>
    </row>
    <row r="44" spans="1:3">
      <c r="A44" s="3" t="s">
        <v>381</v>
      </c>
    </row>
    <row r="45" spans="1:3">
      <c r="A45" s="3" t="s">
        <v>377</v>
      </c>
      <c r="B45" s="8" t="n">
        <v>168</v>
      </c>
      <c r="C45" s="8" t="n">
        <v>22</v>
      </c>
    </row>
    <row r="46" spans="1:3">
      <c r="A46" s="3" t="s">
        <v>382</v>
      </c>
    </row>
    <row r="47" spans="1:3">
      <c r="A47" s="3" t="s">
        <v>360</v>
      </c>
      <c r="B47" s="3" t="s">
        <v>50</v>
      </c>
      <c r="C47" s="3" t="s">
        <v>50</v>
      </c>
    </row>
    <row r="48" spans="1:3">
      <c r="A48" s="3" t="s">
        <v>377</v>
      </c>
      <c r="B48" s="8" t="n">
        <v>168</v>
      </c>
      <c r="C48" s="8" t="n">
        <v>22</v>
      </c>
    </row>
    <row r="49" spans="1:3">
      <c r="A49" s="3" t="s">
        <v>250</v>
      </c>
    </row>
    <row r="50" spans="1:3">
      <c r="A50" s="3" t="s">
        <v>377</v>
      </c>
      <c r="B50" s="5" t="n">
        <v>168</v>
      </c>
      <c r="C50" s="5" t="n">
        <v>22</v>
      </c>
    </row>
    <row r="51" spans="1:3">
      <c r="A51" s="3" t="s">
        <v>360</v>
      </c>
      <c r="B51" s="5" t="n">
        <v>7486</v>
      </c>
      <c r="C51" s="5" t="n">
        <v>21971</v>
      </c>
    </row>
    <row r="52" spans="1:3">
      <c r="A52" s="3" t="s">
        <v>377</v>
      </c>
      <c r="B52" s="8" t="n">
        <v>168</v>
      </c>
      <c r="C52" s="8"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383</v>
      </c>
      <c r="B1" s="2" t="s">
        <v>1</v>
      </c>
    </row>
    <row r="2" spans="1:3">
      <c r="B2" s="2" t="s">
        <v>2</v>
      </c>
      <c r="C2" s="2" t="s">
        <v>31</v>
      </c>
    </row>
    <row r="3" spans="1:3">
      <c r="A3" s="3" t="s">
        <v>384</v>
      </c>
      <c r="B3" s="9" t="n">
        <v>1.78</v>
      </c>
      <c r="C3" s="9" t="n">
        <v>0.54</v>
      </c>
    </row>
    <row r="4" spans="1:3">
      <c r="A4" s="3" t="s">
        <v>385</v>
      </c>
      <c r="B4" s="9" t="n">
        <v>13.12</v>
      </c>
      <c r="C4" s="9" t="n">
        <v>15.83</v>
      </c>
    </row>
    <row r="5" spans="1:3">
      <c r="A5" s="3" t="s">
        <v>386</v>
      </c>
      <c r="B5" s="3" t="s">
        <v>387</v>
      </c>
      <c r="C5" s="3" t="s">
        <v>388</v>
      </c>
    </row>
    <row r="6" spans="1:3">
      <c r="A6" s="3" t="s">
        <v>389</v>
      </c>
      <c r="B6" s="3" t="s">
        <v>390</v>
      </c>
      <c r="C6" s="3" t="s">
        <v>391</v>
      </c>
    </row>
    <row r="7" spans="1:3">
      <c r="A7" s="3" t="s">
        <v>392</v>
      </c>
      <c r="B7" s="3" t="s">
        <v>393</v>
      </c>
      <c r="C7" s="3" t="s">
        <v>393</v>
      </c>
    </row>
    <row r="8" spans="1:3">
      <c r="A8" s="3" t="s">
        <v>394</v>
      </c>
      <c r="B8" s="3" t="s">
        <v>395</v>
      </c>
      <c r="C8" s="3" t="s">
        <v>396</v>
      </c>
    </row>
    <row r="9" spans="1:3">
      <c r="A9" s="3" t="s">
        <v>397</v>
      </c>
      <c r="B9" s="9" t="n">
        <v>0.74</v>
      </c>
      <c r="C9" s="9"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v>
      </c>
      <c r="C2" s="2" t="s">
        <v>31</v>
      </c>
      <c r="D2" s="2" t="s">
        <v>64</v>
      </c>
    </row>
    <row r="3" spans="1:4">
      <c r="A3" s="3" t="s">
        <v>250</v>
      </c>
    </row>
    <row r="4" spans="1:4">
      <c r="A4" s="3" t="s">
        <v>399</v>
      </c>
      <c r="B4" s="8" t="n">
        <v>22000</v>
      </c>
      <c r="C4" s="8" t="n">
        <v>202000</v>
      </c>
    </row>
    <row r="5" spans="1:4">
      <c r="A5" s="3" t="s">
        <v>400</v>
      </c>
      <c r="B5" s="5" t="n">
        <v>146000</v>
      </c>
      <c r="C5" s="5" t="n">
        <v>-180000</v>
      </c>
    </row>
    <row r="6" spans="1:4">
      <c r="A6" s="3" t="s">
        <v>401</v>
      </c>
      <c r="B6" s="5" t="n">
        <v>168000</v>
      </c>
      <c r="C6" s="5" t="n">
        <v>22000</v>
      </c>
      <c r="D6" s="8" t="n">
        <v>202000</v>
      </c>
    </row>
    <row r="7" spans="1:4">
      <c r="A7" s="3" t="s">
        <v>400</v>
      </c>
      <c r="B7" s="8" t="n">
        <v>146000</v>
      </c>
      <c r="C7" s="8" t="n">
        <v>-180000</v>
      </c>
      <c r="D7" s="8" t="n">
        <v>-3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7"/>
    <col customWidth="1" max="5" min="5" width="27"/>
    <col customWidth="1" max="6" min="6" width="37"/>
    <col customWidth="1" max="7" min="7" width="9"/>
  </cols>
  <sheetData>
    <row r="1" spans="1:7">
      <c r="A1" s="1" t="s">
        <v>85</v>
      </c>
      <c r="B1" s="2" t="s">
        <v>86</v>
      </c>
      <c r="C1" s="2" t="s">
        <v>87</v>
      </c>
      <c r="D1" s="2" t="s">
        <v>88</v>
      </c>
      <c r="E1" s="2" t="s">
        <v>89</v>
      </c>
      <c r="F1" s="2" t="s">
        <v>90</v>
      </c>
      <c r="G1" s="2" t="s">
        <v>91</v>
      </c>
    </row>
    <row r="2" spans="1:7">
      <c r="A2" s="3" t="s">
        <v>92</v>
      </c>
      <c r="B2" s="5" t="n">
        <v>3149871</v>
      </c>
    </row>
    <row r="3" spans="1:7">
      <c r="A3" s="3" t="s">
        <v>93</v>
      </c>
      <c r="B3" s="8" t="n">
        <v>54215</v>
      </c>
      <c r="C3" s="8" t="n">
        <v>8379</v>
      </c>
      <c r="D3" s="8" t="n">
        <v>6045</v>
      </c>
      <c r="E3" s="8" t="n">
        <v>-73698</v>
      </c>
      <c r="F3" s="8" t="n">
        <v>-46</v>
      </c>
      <c r="G3" s="8" t="n">
        <v>-5105</v>
      </c>
    </row>
    <row r="4" spans="1:7">
      <c r="A4" s="3" t="s">
        <v>94</v>
      </c>
      <c r="B4" s="5" t="n">
        <v>13000000</v>
      </c>
    </row>
    <row r="5" spans="1:7">
      <c r="A5" s="3" t="s">
        <v>95</v>
      </c>
      <c r="B5" s="8" t="n">
        <v>56989</v>
      </c>
    </row>
    <row r="6" spans="1:7">
      <c r="A6" s="3" t="s">
        <v>96</v>
      </c>
      <c r="D6" s="5" t="n">
        <v>-1572</v>
      </c>
    </row>
    <row r="7" spans="1:7">
      <c r="A7" s="3" t="s">
        <v>97</v>
      </c>
      <c r="C7" s="5" t="n">
        <v>4473</v>
      </c>
      <c r="D7" s="8" t="n">
        <v>-4473</v>
      </c>
    </row>
    <row r="8" spans="1:7">
      <c r="A8" s="3" t="s">
        <v>98</v>
      </c>
      <c r="C8" s="5" t="n">
        <v>-163</v>
      </c>
    </row>
    <row r="9" spans="1:7">
      <c r="A9" s="3" t="s">
        <v>99</v>
      </c>
      <c r="C9" s="5" t="n">
        <v>-39</v>
      </c>
    </row>
    <row r="10" spans="1:7">
      <c r="A10" s="3" t="s">
        <v>100</v>
      </c>
      <c r="C10" s="5" t="n">
        <v>1174</v>
      </c>
    </row>
    <row r="11" spans="1:7">
      <c r="A11" s="3" t="s">
        <v>79</v>
      </c>
      <c r="F11" s="3" t="s">
        <v>50</v>
      </c>
      <c r="G11" s="5" t="n">
        <v>-11149</v>
      </c>
    </row>
    <row r="12" spans="1:7">
      <c r="A12" s="3" t="s">
        <v>101</v>
      </c>
      <c r="G12" s="5" t="n">
        <v>144</v>
      </c>
    </row>
    <row r="13" spans="1:7">
      <c r="A13" s="3" t="s">
        <v>102</v>
      </c>
      <c r="B13" s="5" t="n">
        <v>16149871</v>
      </c>
    </row>
    <row r="14" spans="1:7">
      <c r="A14" s="3" t="s">
        <v>103</v>
      </c>
      <c r="B14" s="8" t="n">
        <v>111204</v>
      </c>
      <c r="C14" s="5" t="n">
        <v>13824</v>
      </c>
      <c r="D14" s="3" t="s">
        <v>50</v>
      </c>
      <c r="F14" s="8" t="n">
        <v>98</v>
      </c>
      <c r="G14" s="5" t="n">
        <v>40279</v>
      </c>
    </row>
    <row r="15" spans="1:7">
      <c r="A15" s="3" t="s">
        <v>99</v>
      </c>
      <c r="C15" s="5" t="n">
        <v>39</v>
      </c>
    </row>
    <row r="16" spans="1:7">
      <c r="A16" s="3" t="s">
        <v>94</v>
      </c>
      <c r="B16" s="5" t="n">
        <v>694865</v>
      </c>
    </row>
    <row r="17" spans="1:7">
      <c r="A17" s="3" t="s">
        <v>95</v>
      </c>
      <c r="B17" s="8" t="n">
        <v>1891</v>
      </c>
    </row>
    <row r="18" spans="1:7">
      <c r="A18" s="3" t="s">
        <v>97</v>
      </c>
      <c r="C18" s="5" t="n">
        <v>834</v>
      </c>
    </row>
    <row r="19" spans="1:7">
      <c r="A19" s="3" t="s">
        <v>99</v>
      </c>
      <c r="C19" s="5" t="n">
        <v>-180</v>
      </c>
    </row>
    <row r="20" spans="1:7">
      <c r="A20" s="3" t="s">
        <v>100</v>
      </c>
      <c r="C20" s="5" t="n">
        <v>2091</v>
      </c>
    </row>
    <row r="21" spans="1:7">
      <c r="A21" s="3" t="s">
        <v>79</v>
      </c>
      <c r="F21" s="3" t="s">
        <v>50</v>
      </c>
      <c r="G21" s="5" t="n">
        <v>-30712</v>
      </c>
    </row>
    <row r="22" spans="1:7">
      <c r="A22" s="3" t="s">
        <v>101</v>
      </c>
      <c r="G22" s="5" t="n">
        <v>1</v>
      </c>
    </row>
    <row r="23" spans="1:7">
      <c r="A23" s="3" t="s">
        <v>104</v>
      </c>
      <c r="B23" s="5" t="n">
        <v>16844736</v>
      </c>
    </row>
    <row r="24" spans="1:7">
      <c r="A24" s="3" t="s">
        <v>105</v>
      </c>
      <c r="B24" s="8" t="n">
        <v>113095</v>
      </c>
      <c r="C24" s="5" t="n">
        <v>17053</v>
      </c>
      <c r="F24" s="8" t="n">
        <v>99</v>
      </c>
      <c r="G24" s="5" t="n">
        <v>14688</v>
      </c>
    </row>
    <row r="25" spans="1:7">
      <c r="A25" s="3" t="s">
        <v>99</v>
      </c>
      <c r="C25" s="5" t="n">
        <v>180</v>
      </c>
    </row>
    <row r="26" spans="1:7">
      <c r="A26" s="3" t="s">
        <v>106</v>
      </c>
      <c r="C26" s="8" t="n">
        <v>124</v>
      </c>
    </row>
    <row r="27" spans="1:7">
      <c r="A27" s="3" t="s">
        <v>94</v>
      </c>
      <c r="B27" s="5" t="n">
        <v>400000</v>
      </c>
    </row>
    <row r="28" spans="1:7">
      <c r="A28" s="3" t="s">
        <v>95</v>
      </c>
      <c r="B28" s="8" t="n">
        <v>785</v>
      </c>
      <c r="C28" s="3" t="s">
        <v>50</v>
      </c>
      <c r="D28" s="3" t="s">
        <v>50</v>
      </c>
      <c r="E28" s="3" t="s">
        <v>50</v>
      </c>
      <c r="F28" s="3" t="s">
        <v>50</v>
      </c>
      <c r="G28" s="5" t="n">
        <v>785</v>
      </c>
    </row>
    <row r="29" spans="1:7">
      <c r="A29" s="3" t="s">
        <v>99</v>
      </c>
      <c r="B29" s="3" t="s">
        <v>50</v>
      </c>
      <c r="C29" s="8" t="n">
        <v>-146</v>
      </c>
      <c r="D29" s="3" t="s">
        <v>50</v>
      </c>
      <c r="E29" s="3" t="s">
        <v>50</v>
      </c>
      <c r="F29" s="3" t="s">
        <v>50</v>
      </c>
      <c r="G29" s="5" t="n">
        <v>-146</v>
      </c>
    </row>
    <row r="30" spans="1:7">
      <c r="A30" s="3" t="s">
        <v>100</v>
      </c>
      <c r="C30" s="5" t="n">
        <v>776</v>
      </c>
    </row>
    <row r="31" spans="1:7">
      <c r="A31" s="3" t="s">
        <v>79</v>
      </c>
      <c r="E31" s="8" t="n">
        <v>-14197</v>
      </c>
      <c r="F31" s="3" t="s">
        <v>50</v>
      </c>
      <c r="G31" s="5" t="n">
        <v>-14197</v>
      </c>
    </row>
    <row r="32" spans="1:7">
      <c r="A32" s="3" t="s">
        <v>107</v>
      </c>
      <c r="B32" s="5" t="n">
        <v>17244736</v>
      </c>
    </row>
    <row r="33" spans="1:7">
      <c r="A33" s="3" t="s">
        <v>108</v>
      </c>
      <c r="B33" s="8" t="n">
        <v>113880</v>
      </c>
      <c r="C33" s="5" t="n">
        <v>17683</v>
      </c>
      <c r="D33" s="3" t="s">
        <v>50</v>
      </c>
      <c r="E33" s="8" t="n">
        <v>-129756</v>
      </c>
      <c r="F33" s="8" t="n">
        <v>99</v>
      </c>
      <c r="G33" s="5" t="n">
        <v>1906</v>
      </c>
    </row>
    <row r="34" spans="1:7">
      <c r="A34" s="3" t="s">
        <v>99</v>
      </c>
      <c r="B34" s="3" t="s">
        <v>50</v>
      </c>
      <c r="C34" s="8" t="n">
        <v>146</v>
      </c>
      <c r="D34" s="3" t="s">
        <v>50</v>
      </c>
      <c r="E34" s="3" t="s">
        <v>50</v>
      </c>
      <c r="F34" s="3" t="s">
        <v>50</v>
      </c>
      <c r="G34" s="8" t="n">
        <v>1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02</v>
      </c>
      <c r="B1" s="2" t="s">
        <v>1</v>
      </c>
    </row>
    <row r="2" spans="1:3">
      <c r="B2" s="2" t="s">
        <v>2</v>
      </c>
      <c r="C2" s="2" t="s">
        <v>31</v>
      </c>
    </row>
    <row r="3" spans="1:3">
      <c r="A3" s="3" t="s">
        <v>403</v>
      </c>
      <c r="B3" s="6" t="n">
        <v>0.2</v>
      </c>
      <c r="C3" s="6" t="n">
        <v>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04</v>
      </c>
      <c r="B1" s="2" t="s">
        <v>2</v>
      </c>
      <c r="C1" s="2" t="s">
        <v>31</v>
      </c>
    </row>
    <row r="2" spans="1:3">
      <c r="A2" s="3" t="s">
        <v>405</v>
      </c>
      <c r="B2" s="8" t="n">
        <v>261</v>
      </c>
      <c r="C2" s="8" t="n">
        <v>280</v>
      </c>
    </row>
    <row r="3" spans="1:3">
      <c r="A3" s="3" t="s">
        <v>406</v>
      </c>
      <c r="B3" s="5" t="n">
        <v>176</v>
      </c>
      <c r="C3" s="5" t="n">
        <v>2506</v>
      </c>
    </row>
    <row r="4" spans="1:3">
      <c r="A4" s="3" t="s">
        <v>407</v>
      </c>
      <c r="B4" s="5" t="n">
        <v>30</v>
      </c>
      <c r="C4" s="5" t="n">
        <v>39</v>
      </c>
    </row>
    <row r="5" spans="1:3">
      <c r="B5" s="8" t="n">
        <v>467</v>
      </c>
      <c r="C5" s="8" t="n">
        <v>28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08</v>
      </c>
      <c r="B1" s="2" t="s">
        <v>1</v>
      </c>
    </row>
    <row r="2" spans="1:4">
      <c r="B2" s="2" t="s">
        <v>2</v>
      </c>
      <c r="C2" s="2" t="s">
        <v>31</v>
      </c>
      <c r="D2" s="2" t="s">
        <v>64</v>
      </c>
    </row>
    <row r="3" spans="1:4">
      <c r="A3" s="3" t="s">
        <v>409</v>
      </c>
      <c r="B3" s="8" t="n">
        <v>20000</v>
      </c>
      <c r="C3" s="8" t="n">
        <v>47000</v>
      </c>
      <c r="D3" s="8" t="n">
        <v>8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1</v>
      </c>
    </row>
    <row r="2" spans="1:3">
      <c r="A2" s="3" t="s">
        <v>411</v>
      </c>
    </row>
    <row r="3" spans="1:3">
      <c r="A3" s="3" t="s">
        <v>412</v>
      </c>
      <c r="B3" s="8" t="n">
        <v>5</v>
      </c>
      <c r="C3" s="8" t="n">
        <v>5</v>
      </c>
    </row>
    <row r="4" spans="1:3">
      <c r="A4" s="3" t="s">
        <v>337</v>
      </c>
    </row>
    <row r="5" spans="1:3">
      <c r="A5" s="3" t="s">
        <v>412</v>
      </c>
      <c r="B5" s="5" t="n">
        <v>43</v>
      </c>
      <c r="C5" s="5" t="n">
        <v>46</v>
      </c>
    </row>
    <row r="6" spans="1:3">
      <c r="A6" s="3" t="s">
        <v>338</v>
      </c>
    </row>
    <row r="7" spans="1:3">
      <c r="A7" s="3" t="s">
        <v>412</v>
      </c>
      <c r="B7" s="5" t="n">
        <v>155</v>
      </c>
      <c r="C7" s="5" t="n">
        <v>155</v>
      </c>
    </row>
    <row r="8" spans="1:3">
      <c r="A8" s="3" t="s">
        <v>340</v>
      </c>
    </row>
    <row r="9" spans="1:3">
      <c r="A9" s="3" t="s">
        <v>412</v>
      </c>
      <c r="B9" s="5" t="n">
        <v>72</v>
      </c>
      <c r="C9" s="5" t="n">
        <v>72</v>
      </c>
    </row>
    <row r="10" spans="1:3">
      <c r="A10" s="3" t="s">
        <v>412</v>
      </c>
      <c r="B10" s="5" t="n">
        <v>275</v>
      </c>
      <c r="C10" s="5" t="n">
        <v>278</v>
      </c>
    </row>
    <row r="11" spans="1:3">
      <c r="A11" s="3" t="s">
        <v>413</v>
      </c>
      <c r="B11" s="5" t="n">
        <v>-258</v>
      </c>
      <c r="C11" s="5" t="n">
        <v>-242</v>
      </c>
    </row>
    <row r="12" spans="1:3">
      <c r="B12" s="8" t="n">
        <v>17</v>
      </c>
      <c r="C12" s="8" t="n">
        <v>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14</v>
      </c>
      <c r="B1" s="2" t="s">
        <v>2</v>
      </c>
      <c r="C1" s="2" t="s">
        <v>31</v>
      </c>
    </row>
    <row r="2" spans="1:3">
      <c r="A2" s="3" t="s">
        <v>415</v>
      </c>
    </row>
    <row r="3" spans="1:3">
      <c r="A3" s="3" t="s">
        <v>416</v>
      </c>
      <c r="B3" s="8" t="n">
        <v>182</v>
      </c>
      <c r="C3" s="8" t="n">
        <v>114</v>
      </c>
    </row>
    <row r="4" spans="1:3">
      <c r="A4" s="3" t="s">
        <v>417</v>
      </c>
      <c r="B4" s="5" t="n">
        <v>224</v>
      </c>
      <c r="C4" s="5" t="n">
        <v>846</v>
      </c>
    </row>
    <row r="5" spans="1:3">
      <c r="A5" s="3" t="s">
        <v>418</v>
      </c>
      <c r="B5" s="5" t="n">
        <v>42</v>
      </c>
      <c r="C5" s="5" t="n">
        <v>48</v>
      </c>
    </row>
    <row r="6" spans="1:3">
      <c r="A6" s="3" t="s">
        <v>419</v>
      </c>
      <c r="B6" s="5" t="n">
        <v>78</v>
      </c>
      <c r="C6" s="5" t="n">
        <v>1279</v>
      </c>
    </row>
    <row r="7" spans="1:3">
      <c r="A7" s="3" t="s">
        <v>420</v>
      </c>
      <c r="B7" s="5" t="n">
        <v>40</v>
      </c>
      <c r="C7" s="5" t="n">
        <v>20</v>
      </c>
    </row>
    <row r="8" spans="1:3">
      <c r="B8" s="8" t="n">
        <v>566</v>
      </c>
      <c r="C8" s="8" t="n">
        <v>23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1</v>
      </c>
      <c r="B1" s="2" t="s">
        <v>422</v>
      </c>
      <c r="C1" s="2" t="s">
        <v>2</v>
      </c>
      <c r="D1" s="2" t="s">
        <v>31</v>
      </c>
      <c r="E1" s="2" t="s">
        <v>64</v>
      </c>
    </row>
    <row r="2" spans="1:5">
      <c r="A2" s="3" t="s">
        <v>423</v>
      </c>
    </row>
    <row r="3" spans="1:5">
      <c r="A3" s="3" t="s">
        <v>424</v>
      </c>
      <c r="C3" s="3" t="s">
        <v>425</v>
      </c>
    </row>
    <row r="4" spans="1:5">
      <c r="A4" s="3" t="s">
        <v>426</v>
      </c>
    </row>
    <row r="5" spans="1:5">
      <c r="A5" s="3" t="s">
        <v>424</v>
      </c>
      <c r="C5" s="3" t="s">
        <v>427</v>
      </c>
    </row>
    <row r="6" spans="1:5">
      <c r="A6" s="3" t="s">
        <v>428</v>
      </c>
    </row>
    <row r="7" spans="1:5">
      <c r="A7" s="3" t="s">
        <v>429</v>
      </c>
      <c r="B7" s="8" t="n">
        <v>6000</v>
      </c>
    </row>
    <row r="8" spans="1:5">
      <c r="A8" s="3" t="s">
        <v>430</v>
      </c>
      <c r="C8" s="8" t="n">
        <v>2400</v>
      </c>
    </row>
    <row r="9" spans="1:5">
      <c r="A9" s="3" t="s">
        <v>431</v>
      </c>
      <c r="B9" s="3" t="s">
        <v>432</v>
      </c>
    </row>
    <row r="10" spans="1:5">
      <c r="A10" s="3" t="s">
        <v>433</v>
      </c>
      <c r="C10" s="3" t="s">
        <v>434</v>
      </c>
    </row>
    <row r="11" spans="1:5">
      <c r="A11" s="3" t="s">
        <v>435</v>
      </c>
      <c r="C11" s="5" t="n">
        <v>36</v>
      </c>
    </row>
    <row r="12" spans="1:5">
      <c r="A12" s="3" t="s">
        <v>436</v>
      </c>
    </row>
    <row r="13" spans="1:5">
      <c r="A13" s="3" t="s">
        <v>437</v>
      </c>
      <c r="C13" s="8" t="n">
        <v>2900</v>
      </c>
    </row>
    <row r="14" spans="1:5">
      <c r="A14" s="3" t="s">
        <v>438</v>
      </c>
      <c r="C14" s="5" t="n">
        <v>700</v>
      </c>
    </row>
    <row r="15" spans="1:5">
      <c r="A15" s="3" t="s">
        <v>439</v>
      </c>
    </row>
    <row r="16" spans="1:5">
      <c r="A16" s="3" t="s">
        <v>440</v>
      </c>
      <c r="C16" s="8" t="n">
        <v>5200</v>
      </c>
    </row>
    <row r="17" spans="1:5">
      <c r="A17" s="3" t="s">
        <v>441</v>
      </c>
    </row>
    <row r="18" spans="1:5">
      <c r="A18" s="3" t="s">
        <v>442</v>
      </c>
      <c r="C18" s="3" t="s">
        <v>443</v>
      </c>
    </row>
    <row r="19" spans="1:5">
      <c r="A19" s="3" t="s">
        <v>88</v>
      </c>
    </row>
    <row r="20" spans="1:5">
      <c r="A20" s="3" t="s">
        <v>386</v>
      </c>
      <c r="B20" s="3" t="s">
        <v>444</v>
      </c>
    </row>
    <row r="21" spans="1:5">
      <c r="A21" s="3" t="s">
        <v>389</v>
      </c>
      <c r="B21" s="3" t="s">
        <v>445</v>
      </c>
    </row>
    <row r="22" spans="1:5">
      <c r="A22" s="3" t="s">
        <v>392</v>
      </c>
      <c r="B22" s="3" t="s">
        <v>393</v>
      </c>
    </row>
    <row r="23" spans="1:5">
      <c r="A23" s="3" t="s">
        <v>394</v>
      </c>
      <c r="B23" s="3" t="s">
        <v>446</v>
      </c>
    </row>
    <row r="24" spans="1:5">
      <c r="A24" s="3" t="s">
        <v>430</v>
      </c>
      <c r="C24" s="3" t="s">
        <v>50</v>
      </c>
      <c r="D24" s="8" t="n">
        <v>2362</v>
      </c>
      <c r="E24" s="3" t="s">
        <v>50</v>
      </c>
    </row>
    <row r="25" spans="1:5">
      <c r="A25" s="3" t="s">
        <v>447</v>
      </c>
      <c r="B25" s="5" t="n">
        <v>82192</v>
      </c>
    </row>
    <row r="26" spans="1:5">
      <c r="A26" s="3" t="s">
        <v>448</v>
      </c>
      <c r="B26" s="9" t="n">
        <v>2.19</v>
      </c>
    </row>
    <row r="27" spans="1:5">
      <c r="A27" s="3" t="s">
        <v>449</v>
      </c>
      <c r="B27" s="8" t="n">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450</v>
      </c>
      <c r="B1" s="2" t="s">
        <v>310</v>
      </c>
    </row>
    <row r="2" spans="1:2">
      <c r="A2" s="5" t="n">
        <v>2016</v>
      </c>
      <c r="B2" s="8" t="n">
        <v>1887</v>
      </c>
    </row>
    <row r="3" spans="1:2">
      <c r="A3" s="5" t="n">
        <v>2017</v>
      </c>
      <c r="B3" s="5" t="n">
        <v>2074</v>
      </c>
    </row>
    <row r="4" spans="1:2">
      <c r="A4" s="5" t="n">
        <v>2018</v>
      </c>
      <c r="B4" s="5" t="n">
        <v>1604</v>
      </c>
    </row>
    <row r="5" spans="1:2">
      <c r="A5" s="3" t="s">
        <v>91</v>
      </c>
      <c r="B5" s="8" t="n">
        <v>55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64</v>
      </c>
    </row>
    <row r="3" spans="1:4">
      <c r="A3" s="3" t="s">
        <v>452</v>
      </c>
      <c r="B3" s="8" t="n">
        <v>553</v>
      </c>
      <c r="C3" s="8" t="n">
        <v>500</v>
      </c>
      <c r="D3" s="8" t="n">
        <v>840</v>
      </c>
    </row>
    <row r="4" spans="1:4">
      <c r="A4" s="3" t="s">
        <v>117</v>
      </c>
      <c r="B4" s="8" t="n">
        <v>137</v>
      </c>
      <c r="C4" s="5" t="n">
        <v>188</v>
      </c>
      <c r="D4" s="5" t="n">
        <v>380</v>
      </c>
    </row>
    <row r="5" spans="1:4">
      <c r="A5" s="3" t="s">
        <v>453</v>
      </c>
      <c r="B5" s="3" t="s">
        <v>50</v>
      </c>
      <c r="C5" s="5" t="n">
        <v>38</v>
      </c>
      <c r="D5" s="5" t="n">
        <v>108</v>
      </c>
    </row>
    <row r="6" spans="1:4">
      <c r="B6" s="8" t="n">
        <v>690</v>
      </c>
      <c r="C6" s="8" t="n">
        <v>726</v>
      </c>
      <c r="D6" s="8" t="n">
        <v>13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454</v>
      </c>
      <c r="B1" s="2" t="s">
        <v>455</v>
      </c>
      <c r="C1" s="2" t="s">
        <v>456</v>
      </c>
      <c r="D1" s="2" t="s">
        <v>59</v>
      </c>
      <c r="E1" s="2" t="s">
        <v>2</v>
      </c>
      <c r="F1" s="2" t="s">
        <v>31</v>
      </c>
      <c r="G1" s="2" t="s">
        <v>2</v>
      </c>
      <c r="H1" s="2" t="s">
        <v>2</v>
      </c>
    </row>
    <row r="2" spans="1:8">
      <c r="A2" s="3" t="s">
        <v>457</v>
      </c>
    </row>
    <row r="3" spans="1:8">
      <c r="A3" s="3" t="s">
        <v>458</v>
      </c>
      <c r="C3" s="5" t="n">
        <v>90635</v>
      </c>
    </row>
    <row r="4" spans="1:8">
      <c r="A4" s="3" t="s">
        <v>459</v>
      </c>
    </row>
    <row r="5" spans="1:8">
      <c r="A5" s="3" t="s">
        <v>460</v>
      </c>
      <c r="E5" s="5" t="n">
        <v>2133494</v>
      </c>
      <c r="G5" s="5" t="n">
        <v>2133494</v>
      </c>
      <c r="H5" s="5" t="n">
        <v>2133494</v>
      </c>
    </row>
    <row r="6" spans="1:8">
      <c r="A6" s="3" t="s">
        <v>461</v>
      </c>
    </row>
    <row r="7" spans="1:8">
      <c r="A7" s="3" t="s">
        <v>460</v>
      </c>
      <c r="E7" s="5" t="n">
        <v>181270</v>
      </c>
      <c r="G7" s="5" t="n">
        <v>181270</v>
      </c>
      <c r="H7" s="5" t="n">
        <v>181270</v>
      </c>
    </row>
    <row r="8" spans="1:8">
      <c r="A8" s="3" t="s">
        <v>462</v>
      </c>
    </row>
    <row r="9" spans="1:8">
      <c r="A9" s="3" t="s">
        <v>463</v>
      </c>
      <c r="C9" s="8" t="n">
        <v>2</v>
      </c>
      <c r="G9" s="8" t="n">
        <v>2</v>
      </c>
    </row>
    <row r="10" spans="1:8">
      <c r="A10" s="3" t="s">
        <v>464</v>
      </c>
      <c r="C10" s="8" t="n">
        <v>15000000</v>
      </c>
    </row>
    <row r="11" spans="1:8">
      <c r="A11" s="3" t="s">
        <v>465</v>
      </c>
      <c r="C11" s="3" t="s">
        <v>466</v>
      </c>
    </row>
    <row r="12" spans="1:8">
      <c r="A12" s="3" t="s">
        <v>467</v>
      </c>
      <c r="B12" s="5" t="n">
        <v>3409629</v>
      </c>
    </row>
    <row r="13" spans="1:8">
      <c r="A13" s="3" t="s">
        <v>468</v>
      </c>
      <c r="B13" s="5" t="n">
        <v>3228359</v>
      </c>
    </row>
    <row r="14" spans="1:8">
      <c r="A14" s="3" t="s">
        <v>469</v>
      </c>
      <c r="B14" s="3" t="s">
        <v>470</v>
      </c>
    </row>
    <row r="15" spans="1:8">
      <c r="A15" s="3" t="s">
        <v>458</v>
      </c>
      <c r="C15" s="5" t="n">
        <v>604230</v>
      </c>
      <c r="E15" s="5" t="n">
        <v>400000</v>
      </c>
      <c r="H15" s="5" t="n">
        <v>1094865</v>
      </c>
    </row>
    <row r="16" spans="1:8">
      <c r="A16" s="3" t="s">
        <v>384</v>
      </c>
      <c r="C16" s="9" t="n">
        <v>3.31</v>
      </c>
    </row>
    <row r="17" spans="1:8">
      <c r="A17" s="3" t="s">
        <v>471</v>
      </c>
      <c r="C17" s="8" t="n">
        <v>1900000</v>
      </c>
      <c r="E17" s="8" t="n">
        <v>800000</v>
      </c>
    </row>
    <row r="18" spans="1:8">
      <c r="A18" s="3" t="s">
        <v>472</v>
      </c>
      <c r="C18" s="8" t="n">
        <v>100000</v>
      </c>
    </row>
    <row r="19" spans="1:8">
      <c r="A19" s="3" t="s">
        <v>473</v>
      </c>
      <c r="G19" s="8" t="n">
        <v>12200000</v>
      </c>
    </row>
    <row r="20" spans="1:8">
      <c r="A20" s="3" t="s">
        <v>474</v>
      </c>
      <c r="C20" s="5" t="n">
        <v>100000</v>
      </c>
    </row>
    <row r="21" spans="1:8">
      <c r="A21" s="3" t="s">
        <v>475</v>
      </c>
      <c r="F21" s="8" t="n">
        <v>1000000</v>
      </c>
    </row>
    <row r="22" spans="1:8">
      <c r="A22" s="3" t="s">
        <v>476</v>
      </c>
      <c r="D22" s="5" t="n">
        <v>13000000</v>
      </c>
      <c r="E22" s="5" t="n">
        <v>17244736</v>
      </c>
      <c r="F22" s="5" t="n">
        <v>16844736</v>
      </c>
      <c r="G22" s="5" t="n">
        <v>17244736</v>
      </c>
      <c r="H22" s="5" t="n">
        <v>17244736</v>
      </c>
    </row>
    <row r="23" spans="1:8">
      <c r="A23" s="3" t="s">
        <v>477</v>
      </c>
      <c r="E23" s="5" t="n">
        <v>17244736</v>
      </c>
      <c r="F23" s="5" t="n">
        <v>16844736</v>
      </c>
      <c r="G23" s="5" t="n">
        <v>17244736</v>
      </c>
      <c r="H23" s="5" t="n">
        <v>17244736</v>
      </c>
    </row>
    <row r="24" spans="1:8">
      <c r="A24" s="3" t="s">
        <v>478</v>
      </c>
      <c r="E24" s="8" t="n">
        <v>0</v>
      </c>
      <c r="F24" s="8" t="n">
        <v>0</v>
      </c>
      <c r="G24" s="8" t="n">
        <v>0</v>
      </c>
      <c r="H24" s="8" t="n">
        <v>0</v>
      </c>
    </row>
    <row r="25" spans="1:8">
      <c r="A25" s="3" t="s">
        <v>471</v>
      </c>
      <c r="D25" s="8" t="n">
        <v>57000000</v>
      </c>
    </row>
    <row r="26" spans="1:8">
      <c r="A26" s="3" t="s">
        <v>479</v>
      </c>
      <c r="D26" s="8" t="n">
        <v>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2</v>
      </c>
      <c r="C1" s="2" t="s">
        <v>31</v>
      </c>
      <c r="D1" s="2" t="s">
        <v>64</v>
      </c>
    </row>
    <row r="2" spans="1:4">
      <c r="A2" s="3" t="s">
        <v>481</v>
      </c>
      <c r="B2" s="5" t="n">
        <v>589000</v>
      </c>
      <c r="C2" s="5" t="n">
        <v>1001000</v>
      </c>
      <c r="D2" s="5" t="n">
        <v>919000</v>
      </c>
    </row>
    <row r="3" spans="1:4">
      <c r="A3" s="7" t="s">
        <v>482</v>
      </c>
    </row>
    <row r="4" spans="1:4">
      <c r="A4" s="3" t="s">
        <v>483</v>
      </c>
      <c r="B4" s="5" t="n">
        <v>1677000</v>
      </c>
      <c r="C4" s="5" t="n">
        <v>1378000</v>
      </c>
      <c r="D4" s="5" t="n">
        <v>1362000</v>
      </c>
    </row>
    <row r="5" spans="1:4">
      <c r="A5" s="3" t="s">
        <v>484</v>
      </c>
      <c r="B5" s="5" t="n">
        <v>7639</v>
      </c>
      <c r="C5" s="5" t="n">
        <v>306137</v>
      </c>
      <c r="D5" s="5" t="n">
        <v>252529</v>
      </c>
    </row>
    <row r="6" spans="1:4">
      <c r="A6" s="3" t="s">
        <v>485</v>
      </c>
      <c r="B6" s="5" t="n">
        <v>2274000</v>
      </c>
      <c r="C6" s="5" t="n">
        <v>2685000</v>
      </c>
      <c r="D6" s="5" t="n">
        <v>253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9</v>
      </c>
      <c r="B1" s="2" t="s">
        <v>1</v>
      </c>
    </row>
    <row r="2" spans="1:3">
      <c r="B2" s="2" t="s">
        <v>31</v>
      </c>
      <c r="C2" s="2" t="s">
        <v>64</v>
      </c>
    </row>
    <row r="3" spans="1:3">
      <c r="A3" s="3" t="s">
        <v>86</v>
      </c>
    </row>
    <row r="4" spans="1:3">
      <c r="A4" s="3" t="s">
        <v>110</v>
      </c>
      <c r="B4" s="8" t="n">
        <v>109</v>
      </c>
      <c r="C4" s="8" t="n">
        <v>80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86</v>
      </c>
      <c r="B1" s="2" t="s">
        <v>1</v>
      </c>
    </row>
    <row r="2" spans="1:4">
      <c r="B2" s="2" t="s">
        <v>2</v>
      </c>
      <c r="C2" s="2" t="s">
        <v>31</v>
      </c>
      <c r="D2" s="2" t="s">
        <v>64</v>
      </c>
    </row>
    <row r="3" spans="1:4">
      <c r="A3" s="3" t="s">
        <v>481</v>
      </c>
      <c r="B3" s="5" t="n">
        <v>589000</v>
      </c>
      <c r="C3" s="5" t="n">
        <v>1001000</v>
      </c>
      <c r="D3" s="5" t="n">
        <v>919000</v>
      </c>
    </row>
    <row r="4" spans="1:4">
      <c r="A4" s="3" t="s">
        <v>487</v>
      </c>
      <c r="B4" s="9" t="n">
        <v>22.56</v>
      </c>
      <c r="C4" s="9" t="n">
        <v>24.17</v>
      </c>
    </row>
    <row r="5" spans="1:4">
      <c r="A5" s="3" t="s">
        <v>488</v>
      </c>
      <c r="B5" s="5" t="n">
        <v>41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30"/>
  </cols>
  <sheetData>
    <row r="1" spans="1:2">
      <c r="A1" s="1" t="s">
        <v>489</v>
      </c>
      <c r="B1" s="2" t="s">
        <v>1</v>
      </c>
    </row>
    <row r="2" spans="1:2">
      <c r="B2" s="2" t="s">
        <v>490</v>
      </c>
    </row>
    <row r="3" spans="1:2">
      <c r="A3" s="3" t="s">
        <v>491</v>
      </c>
    </row>
    <row r="4" spans="1:2">
      <c r="A4" s="3" t="s">
        <v>481</v>
      </c>
      <c r="B4" s="5" t="n">
        <v>240000</v>
      </c>
    </row>
    <row r="5" spans="1:2">
      <c r="A5" s="3" t="s">
        <v>492</v>
      </c>
      <c r="B5" s="9" t="n">
        <v>25.39</v>
      </c>
    </row>
    <row r="6" spans="1:2">
      <c r="A6" s="3" t="s">
        <v>493</v>
      </c>
      <c r="B6" s="3" t="s">
        <v>494</v>
      </c>
    </row>
    <row r="7" spans="1:2">
      <c r="A7" s="3" t="s">
        <v>495</v>
      </c>
    </row>
    <row r="8" spans="1:2">
      <c r="A8" s="3" t="s">
        <v>481</v>
      </c>
      <c r="B8" s="5" t="n">
        <v>240000</v>
      </c>
    </row>
    <row r="9" spans="1:2">
      <c r="A9" s="3" t="s">
        <v>492</v>
      </c>
      <c r="B9" s="9" t="n">
        <v>26.06</v>
      </c>
    </row>
    <row r="10" spans="1:2">
      <c r="A10" s="3" t="s">
        <v>493</v>
      </c>
      <c r="B10" s="3" t="s">
        <v>496</v>
      </c>
    </row>
    <row r="11" spans="1:2">
      <c r="A11" s="3" t="s">
        <v>497</v>
      </c>
    </row>
    <row r="12" spans="1:2">
      <c r="A12" s="3" t="s">
        <v>481</v>
      </c>
      <c r="B12" s="5" t="n">
        <v>27000</v>
      </c>
    </row>
    <row r="13" spans="1:2">
      <c r="A13" s="3" t="s">
        <v>492</v>
      </c>
      <c r="B13" s="9" t="n">
        <v>28.17</v>
      </c>
    </row>
    <row r="14" spans="1:2">
      <c r="A14" s="3" t="s">
        <v>493</v>
      </c>
      <c r="B14" s="3" t="s">
        <v>498</v>
      </c>
    </row>
    <row r="15" spans="1:2">
      <c r="A15" s="3" t="s">
        <v>499</v>
      </c>
    </row>
    <row r="16" spans="1:2">
      <c r="A16" s="3" t="s">
        <v>481</v>
      </c>
      <c r="B16" s="5" t="n">
        <v>82000</v>
      </c>
    </row>
    <row r="17" spans="1:2">
      <c r="A17" s="3" t="s">
        <v>492</v>
      </c>
      <c r="B17" s="9" t="n">
        <v>2.19</v>
      </c>
    </row>
    <row r="18" spans="1:2">
      <c r="A18" s="3" t="s">
        <v>493</v>
      </c>
      <c r="B18" s="3" t="s">
        <v>500</v>
      </c>
    </row>
    <row r="19" spans="1:2">
      <c r="A19" s="3" t="s">
        <v>481</v>
      </c>
      <c r="B19" s="5" t="n">
        <v>58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1</v>
      </c>
      <c r="D2" s="2" t="s">
        <v>64</v>
      </c>
    </row>
    <row r="3" spans="1:4">
      <c r="A3" s="3" t="s">
        <v>502</v>
      </c>
    </row>
    <row r="4" spans="1:4">
      <c r="A4" s="3" t="s">
        <v>503</v>
      </c>
      <c r="B4" s="5" t="n">
        <v>302344</v>
      </c>
    </row>
    <row r="5" spans="1:4">
      <c r="A5" s="3" t="s">
        <v>504</v>
      </c>
      <c r="B5" s="3" t="s">
        <v>335</v>
      </c>
    </row>
    <row r="6" spans="1:4">
      <c r="A6" s="3" t="s">
        <v>505</v>
      </c>
    </row>
    <row r="7" spans="1:4">
      <c r="A7" s="3" t="s">
        <v>506</v>
      </c>
      <c r="B7" s="3" t="s">
        <v>332</v>
      </c>
    </row>
    <row r="8" spans="1:4">
      <c r="A8" s="3" t="s">
        <v>507</v>
      </c>
    </row>
    <row r="9" spans="1:4">
      <c r="A9" s="3" t="s">
        <v>506</v>
      </c>
      <c r="B9" s="3" t="s">
        <v>508</v>
      </c>
    </row>
    <row r="10" spans="1:4">
      <c r="A10" s="3" t="s">
        <v>509</v>
      </c>
    </row>
    <row r="11" spans="1:4">
      <c r="A11" s="3" t="s">
        <v>510</v>
      </c>
      <c r="B11" s="3" t="s">
        <v>508</v>
      </c>
    </row>
    <row r="12" spans="1:4">
      <c r="A12" s="3" t="s">
        <v>511</v>
      </c>
      <c r="B12" s="5" t="n">
        <v>0</v>
      </c>
      <c r="C12" s="5" t="n">
        <v>0</v>
      </c>
      <c r="D12" s="5" t="n">
        <v>28346</v>
      </c>
    </row>
    <row r="13" spans="1:4">
      <c r="A13" s="3" t="s">
        <v>512</v>
      </c>
      <c r="B13" s="3" t="s">
        <v>513</v>
      </c>
    </row>
    <row r="14" spans="1:4">
      <c r="A14" s="3" t="s">
        <v>484</v>
      </c>
      <c r="B14" s="5" t="n">
        <v>7639</v>
      </c>
      <c r="C14" s="5" t="n">
        <v>306137</v>
      </c>
      <c r="D14" s="5" t="n">
        <v>252529</v>
      </c>
    </row>
    <row r="15" spans="1:4">
      <c r="A15" s="3" t="s">
        <v>514</v>
      </c>
      <c r="B15" s="5" t="n">
        <v>40000</v>
      </c>
    </row>
    <row r="16" spans="1:4">
      <c r="A16" s="3" t="s">
        <v>515</v>
      </c>
      <c r="B16" s="6" t="n">
        <v>0.2</v>
      </c>
    </row>
    <row r="17" spans="1:4">
      <c r="A17" s="3" t="s">
        <v>516</v>
      </c>
      <c r="B17" s="9" t="n">
        <v>0.42</v>
      </c>
      <c r="C17" s="9" t="n">
        <v>1.41</v>
      </c>
      <c r="D17" s="9" t="n">
        <v>2.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17</v>
      </c>
      <c r="B1" s="2" t="s">
        <v>1</v>
      </c>
    </row>
    <row r="2" spans="1:4">
      <c r="B2" s="2" t="s">
        <v>2</v>
      </c>
      <c r="C2" s="2" t="s">
        <v>31</v>
      </c>
      <c r="D2" s="2" t="s">
        <v>64</v>
      </c>
    </row>
    <row r="3" spans="1:4">
      <c r="A3" s="3" t="s">
        <v>518</v>
      </c>
    </row>
    <row r="4" spans="1:4">
      <c r="A4" s="3" t="s">
        <v>100</v>
      </c>
      <c r="B4" s="8" t="n">
        <v>257</v>
      </c>
      <c r="C4" s="8" t="n">
        <v>650</v>
      </c>
      <c r="D4" s="8" t="n">
        <v>311</v>
      </c>
    </row>
    <row r="5" spans="1:4">
      <c r="A5" s="3" t="s">
        <v>519</v>
      </c>
    </row>
    <row r="6" spans="1:4">
      <c r="A6" s="3" t="s">
        <v>100</v>
      </c>
      <c r="B6" s="5" t="n">
        <v>519</v>
      </c>
      <c r="C6" s="5" t="n">
        <v>1441</v>
      </c>
      <c r="D6" s="5" t="n">
        <v>863</v>
      </c>
    </row>
    <row r="7" spans="1:4">
      <c r="A7" s="3" t="s">
        <v>100</v>
      </c>
      <c r="B7" s="8" t="n">
        <v>776</v>
      </c>
      <c r="C7" s="8" t="n">
        <v>2091</v>
      </c>
      <c r="D7" s="8" t="n">
        <v>11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520</v>
      </c>
      <c r="B1" s="2" t="s">
        <v>1</v>
      </c>
    </row>
    <row r="2" spans="1:4">
      <c r="B2" s="2" t="s">
        <v>2</v>
      </c>
      <c r="C2" s="2" t="s">
        <v>31</v>
      </c>
      <c r="D2" s="2" t="s">
        <v>64</v>
      </c>
    </row>
    <row r="3" spans="1:4">
      <c r="A3" s="3" t="s">
        <v>521</v>
      </c>
      <c r="B3" s="3" t="s">
        <v>522</v>
      </c>
      <c r="C3" s="3" t="s">
        <v>523</v>
      </c>
      <c r="D3" s="3" t="s">
        <v>524</v>
      </c>
    </row>
    <row r="4" spans="1:4">
      <c r="A4" s="3" t="s">
        <v>525</v>
      </c>
      <c r="B4" s="3" t="s">
        <v>425</v>
      </c>
      <c r="C4" s="3" t="s">
        <v>526</v>
      </c>
      <c r="D4" s="3" t="s">
        <v>527</v>
      </c>
    </row>
    <row r="5" spans="1:4">
      <c r="A5" s="3" t="s">
        <v>528</v>
      </c>
      <c r="B5" s="3" t="s">
        <v>393</v>
      </c>
      <c r="C5" s="3" t="s">
        <v>393</v>
      </c>
      <c r="D5" s="3" t="s">
        <v>393</v>
      </c>
    </row>
    <row r="6" spans="1:4">
      <c r="A6" s="3" t="s">
        <v>529</v>
      </c>
      <c r="B6" s="3" t="s">
        <v>530</v>
      </c>
      <c r="C6" s="3" t="s">
        <v>531</v>
      </c>
      <c r="D6" s="3" t="s">
        <v>532</v>
      </c>
    </row>
    <row r="7" spans="1:4">
      <c r="A7" s="3" t="s">
        <v>533</v>
      </c>
      <c r="B7" s="3" t="s">
        <v>534</v>
      </c>
      <c r="C7" s="3" t="s">
        <v>535</v>
      </c>
      <c r="D7" s="3" t="s">
        <v>5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37</v>
      </c>
      <c r="B1" s="2" t="s">
        <v>1</v>
      </c>
    </row>
    <row r="2" spans="1:5">
      <c r="B2" s="2" t="s">
        <v>2</v>
      </c>
      <c r="C2" s="2" t="s">
        <v>31</v>
      </c>
      <c r="D2" s="2" t="s">
        <v>64</v>
      </c>
      <c r="E2" s="2" t="s">
        <v>538</v>
      </c>
    </row>
    <row r="3" spans="1:5">
      <c r="A3" s="3" t="s">
        <v>539</v>
      </c>
    </row>
    <row r="4" spans="1:5">
      <c r="A4" s="3" t="s">
        <v>540</v>
      </c>
      <c r="D4" s="5" t="n">
        <v>241</v>
      </c>
    </row>
    <row r="5" spans="1:5">
      <c r="A5" s="3" t="s">
        <v>541</v>
      </c>
      <c r="D5" s="9" t="n">
        <v>23.92</v>
      </c>
    </row>
    <row r="6" spans="1:5">
      <c r="A6" s="3" t="s">
        <v>542</v>
      </c>
      <c r="E6" s="3" t="s">
        <v>522</v>
      </c>
    </row>
    <row r="7" spans="1:5">
      <c r="A7" s="3" t="s">
        <v>543</v>
      </c>
      <c r="D7" s="5" t="n">
        <v>71</v>
      </c>
    </row>
    <row r="8" spans="1:5">
      <c r="A8" s="3" t="s">
        <v>544</v>
      </c>
      <c r="D8" s="8" t="n">
        <v>13</v>
      </c>
    </row>
    <row r="9" spans="1:5">
      <c r="A9" s="3" t="s">
        <v>545</v>
      </c>
      <c r="B9" s="5" t="n">
        <v>-3</v>
      </c>
      <c r="C9" s="5" t="n">
        <v>-5</v>
      </c>
      <c r="D9" s="5" t="n">
        <v>-14</v>
      </c>
    </row>
    <row r="10" spans="1:5">
      <c r="A10" s="3" t="s">
        <v>546</v>
      </c>
      <c r="B10" s="9" t="n">
        <v>30.68</v>
      </c>
      <c r="C10" s="9" t="n">
        <v>27.16</v>
      </c>
      <c r="D10" s="9" t="n">
        <v>41.02</v>
      </c>
    </row>
    <row r="11" spans="1:5">
      <c r="A11" s="3" t="s">
        <v>547</v>
      </c>
      <c r="C11" s="5" t="n">
        <v>-12</v>
      </c>
      <c r="D11" s="5" t="n">
        <v>-50</v>
      </c>
    </row>
    <row r="12" spans="1:5">
      <c r="A12" s="3" t="s">
        <v>548</v>
      </c>
      <c r="C12" s="9" t="n">
        <v>29.89</v>
      </c>
      <c r="D12" s="9" t="n">
        <v>27.83</v>
      </c>
    </row>
    <row r="13" spans="1:5">
      <c r="A13" s="3" t="s">
        <v>540</v>
      </c>
      <c r="E13" s="5" t="n">
        <v>241</v>
      </c>
    </row>
    <row r="14" spans="1:5">
      <c r="A14" s="3" t="s">
        <v>541</v>
      </c>
      <c r="E14" s="9" t="n">
        <v>23.92</v>
      </c>
    </row>
    <row r="15" spans="1:5">
      <c r="A15" s="3" t="s">
        <v>549</v>
      </c>
    </row>
    <row r="16" spans="1:5">
      <c r="A16" s="3" t="s">
        <v>540</v>
      </c>
      <c r="B16" s="5" t="n">
        <v>1378</v>
      </c>
      <c r="C16" s="5" t="n">
        <v>1362</v>
      </c>
    </row>
    <row r="17" spans="1:5">
      <c r="A17" s="3" t="s">
        <v>541</v>
      </c>
      <c r="B17" s="9" t="n">
        <v>6.65</v>
      </c>
      <c r="C17" s="9" t="n">
        <v>7.1</v>
      </c>
    </row>
    <row r="18" spans="1:5">
      <c r="A18" s="3" t="s">
        <v>542</v>
      </c>
      <c r="B18" s="3" t="s">
        <v>550</v>
      </c>
      <c r="C18" s="3" t="s">
        <v>551</v>
      </c>
      <c r="D18" s="3" t="s">
        <v>552</v>
      </c>
    </row>
    <row r="19" spans="1:5">
      <c r="A19" s="3" t="s">
        <v>543</v>
      </c>
      <c r="B19" s="5" t="n">
        <v>302</v>
      </c>
      <c r="C19" s="5" t="n">
        <v>87</v>
      </c>
      <c r="D19" s="5" t="n">
        <v>1114</v>
      </c>
    </row>
    <row r="20" spans="1:5">
      <c r="A20" s="3" t="s">
        <v>544</v>
      </c>
      <c r="B20" s="9" t="n">
        <v>0.54</v>
      </c>
      <c r="C20" s="9" t="n">
        <v>2.57</v>
      </c>
      <c r="D20" s="9" t="n">
        <v>4.41</v>
      </c>
    </row>
    <row r="21" spans="1:5">
      <c r="A21" s="3" t="s">
        <v>547</v>
      </c>
      <c r="C21" s="5" t="n">
        <v>-54</v>
      </c>
    </row>
    <row r="22" spans="1:5">
      <c r="A22" s="3" t="s">
        <v>548</v>
      </c>
      <c r="C22" s="9" t="n">
        <v>4.41</v>
      </c>
    </row>
    <row r="23" spans="1:5">
      <c r="A23" s="3" t="s">
        <v>540</v>
      </c>
      <c r="B23" s="5" t="n">
        <v>1677</v>
      </c>
      <c r="C23" s="5" t="n">
        <v>1378</v>
      </c>
      <c r="D23" s="5" t="n">
        <v>1362</v>
      </c>
    </row>
    <row r="24" spans="1:5">
      <c r="A24" s="3" t="s">
        <v>541</v>
      </c>
      <c r="B24" s="9" t="n">
        <v>5.52</v>
      </c>
      <c r="C24" s="9" t="n">
        <v>6.65</v>
      </c>
      <c r="D24" s="9" t="n">
        <v>7.1</v>
      </c>
    </row>
    <row r="25" spans="1:5">
      <c r="A25" s="3" t="s">
        <v>553</v>
      </c>
      <c r="B25" s="8" t="n">
        <v>374</v>
      </c>
    </row>
    <row r="26" spans="1:5">
      <c r="A26" s="3" t="s">
        <v>554</v>
      </c>
      <c r="B26" s="5" t="n">
        <v>1656</v>
      </c>
    </row>
    <row r="27" spans="1:5">
      <c r="A27" s="3" t="s">
        <v>555</v>
      </c>
      <c r="B27" s="9" t="n">
        <v>4.83</v>
      </c>
    </row>
    <row r="28" spans="1:5">
      <c r="A28" s="3" t="s">
        <v>556</v>
      </c>
      <c r="B28" s="3" t="s">
        <v>550</v>
      </c>
    </row>
    <row r="29" spans="1:5">
      <c r="A29" s="3" t="s">
        <v>557</v>
      </c>
      <c r="B29" s="8" t="n">
        <v>361</v>
      </c>
    </row>
    <row r="30" spans="1:5">
      <c r="A30" s="3" t="s">
        <v>558</v>
      </c>
      <c r="B30" s="5" t="n">
        <v>1069</v>
      </c>
    </row>
    <row r="31" spans="1:5">
      <c r="A31" s="3" t="s">
        <v>559</v>
      </c>
      <c r="B31" s="9" t="n">
        <v>4.83</v>
      </c>
    </row>
    <row r="32" spans="1:5">
      <c r="A32" s="3" t="s">
        <v>560</v>
      </c>
      <c r="B32" s="3" t="s">
        <v>561</v>
      </c>
    </row>
    <row r="33" spans="1:5">
      <c r="A33" s="3" t="s">
        <v>562</v>
      </c>
      <c r="B33" s="8" t="n">
        <v>17</v>
      </c>
    </row>
    <row r="34" spans="1:5">
      <c r="A34" s="3" t="s">
        <v>540</v>
      </c>
      <c r="B34" s="5" t="n">
        <v>1378</v>
      </c>
      <c r="C34" s="5" t="n">
        <v>1362</v>
      </c>
    </row>
    <row r="35" spans="1:5">
      <c r="A35" s="3" t="s">
        <v>540</v>
      </c>
      <c r="B35" s="5" t="n">
        <v>1677</v>
      </c>
      <c r="C35" s="5" t="n">
        <v>1378</v>
      </c>
      <c r="D35" s="5" t="n">
        <v>136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17"/>
  </cols>
  <sheetData>
    <row r="1" spans="1:7">
      <c r="A1" s="1" t="s">
        <v>563</v>
      </c>
      <c r="B1" s="2" t="s">
        <v>564</v>
      </c>
      <c r="C1" s="2" t="s">
        <v>1</v>
      </c>
      <c r="G1" s="2" t="s">
        <v>565</v>
      </c>
    </row>
    <row r="2" spans="1:7">
      <c r="B2" s="2" t="s">
        <v>566</v>
      </c>
      <c r="C2" s="2" t="s">
        <v>567</v>
      </c>
      <c r="D2" s="2" t="s">
        <v>310</v>
      </c>
      <c r="E2" s="2" t="s">
        <v>312</v>
      </c>
      <c r="F2" s="2" t="s">
        <v>568</v>
      </c>
      <c r="G2" s="2" t="s">
        <v>569</v>
      </c>
    </row>
    <row r="3" spans="1:7">
      <c r="A3" s="3" t="s">
        <v>570</v>
      </c>
    </row>
    <row r="4" spans="1:7">
      <c r="A4" s="3" t="s">
        <v>571</v>
      </c>
      <c r="D4" s="8" t="n">
        <v>7</v>
      </c>
    </row>
    <row r="5" spans="1:7">
      <c r="A5" s="3" t="s">
        <v>572</v>
      </c>
    </row>
    <row r="6" spans="1:7">
      <c r="A6" s="3" t="s">
        <v>571</v>
      </c>
      <c r="D6" s="5" t="n">
        <v>5</v>
      </c>
    </row>
    <row r="7" spans="1:7">
      <c r="A7" s="3" t="s">
        <v>573</v>
      </c>
    </row>
    <row r="8" spans="1:7">
      <c r="A8" s="3" t="s">
        <v>571</v>
      </c>
      <c r="D8" s="5" t="n">
        <v>12</v>
      </c>
    </row>
    <row r="9" spans="1:7">
      <c r="A9" s="3" t="s">
        <v>574</v>
      </c>
    </row>
    <row r="10" spans="1:7">
      <c r="A10" s="3" t="s">
        <v>571</v>
      </c>
      <c r="D10" s="5" t="n">
        <v>7</v>
      </c>
    </row>
    <row r="11" spans="1:7">
      <c r="A11" s="3" t="s">
        <v>575</v>
      </c>
    </row>
    <row r="12" spans="1:7">
      <c r="A12" s="3" t="s">
        <v>571</v>
      </c>
      <c r="D12" s="5" t="n">
        <v>7</v>
      </c>
    </row>
    <row r="13" spans="1:7">
      <c r="A13" s="3" t="s">
        <v>576</v>
      </c>
    </row>
    <row r="14" spans="1:7">
      <c r="A14" s="3" t="s">
        <v>571</v>
      </c>
      <c r="D14" s="5" t="n">
        <v>7</v>
      </c>
    </row>
    <row r="15" spans="1:7">
      <c r="A15" s="3" t="s">
        <v>577</v>
      </c>
    </row>
    <row r="16" spans="1:7">
      <c r="A16" s="3" t="s">
        <v>571</v>
      </c>
      <c r="D16" s="5" t="n">
        <v>21</v>
      </c>
    </row>
    <row r="17" spans="1:7">
      <c r="A17" s="3" t="s">
        <v>578</v>
      </c>
    </row>
    <row r="18" spans="1:7">
      <c r="A18" s="3" t="s">
        <v>571</v>
      </c>
      <c r="D18" s="5" t="n">
        <v>7</v>
      </c>
    </row>
    <row r="19" spans="1:7">
      <c r="A19" s="3" t="s">
        <v>579</v>
      </c>
    </row>
    <row r="20" spans="1:7">
      <c r="A20" s="3" t="s">
        <v>571</v>
      </c>
      <c r="D20" s="5" t="n">
        <v>7</v>
      </c>
    </row>
    <row r="21" spans="1:7">
      <c r="A21" s="3" t="s">
        <v>580</v>
      </c>
    </row>
    <row r="22" spans="1:7">
      <c r="A22" s="3" t="s">
        <v>571</v>
      </c>
      <c r="D22" s="5" t="n">
        <v>7</v>
      </c>
    </row>
    <row r="23" spans="1:7">
      <c r="A23" s="3" t="s">
        <v>581</v>
      </c>
    </row>
    <row r="24" spans="1:7">
      <c r="A24" s="3" t="s">
        <v>571</v>
      </c>
      <c r="D24" s="5" t="n">
        <v>21</v>
      </c>
    </row>
    <row r="25" spans="1:7">
      <c r="A25" s="3" t="s">
        <v>582</v>
      </c>
    </row>
    <row r="26" spans="1:7">
      <c r="A26" s="3" t="s">
        <v>571</v>
      </c>
      <c r="D26" s="5" t="n">
        <v>5</v>
      </c>
    </row>
    <row r="27" spans="1:7">
      <c r="A27" s="3" t="s">
        <v>583</v>
      </c>
    </row>
    <row r="28" spans="1:7">
      <c r="A28" s="3" t="s">
        <v>571</v>
      </c>
      <c r="D28" s="5" t="n">
        <v>8</v>
      </c>
    </row>
    <row r="29" spans="1:7">
      <c r="A29" s="3" t="s">
        <v>584</v>
      </c>
    </row>
    <row r="30" spans="1:7">
      <c r="A30" s="3" t="s">
        <v>571</v>
      </c>
      <c r="D30" s="8" t="n">
        <v>13</v>
      </c>
    </row>
    <row r="31" spans="1:7">
      <c r="A31" s="3" t="s">
        <v>585</v>
      </c>
    </row>
    <row r="32" spans="1:7">
      <c r="A32" s="3" t="s">
        <v>586</v>
      </c>
      <c r="C32" s="3" t="s">
        <v>587</v>
      </c>
      <c r="D32" s="3" t="s">
        <v>587</v>
      </c>
    </row>
    <row r="33" spans="1:7">
      <c r="A33" s="3" t="s">
        <v>588</v>
      </c>
    </row>
    <row r="34" spans="1:7">
      <c r="A34" s="3" t="s">
        <v>586</v>
      </c>
      <c r="C34" s="3" t="s">
        <v>589</v>
      </c>
      <c r="D34" s="3" t="s">
        <v>589</v>
      </c>
    </row>
    <row r="35" spans="1:7">
      <c r="A35" s="3" t="s">
        <v>590</v>
      </c>
    </row>
    <row r="36" spans="1:7">
      <c r="A36" s="3" t="s">
        <v>591</v>
      </c>
      <c r="B36" s="8" t="n">
        <v>3</v>
      </c>
    </row>
    <row r="37" spans="1:7">
      <c r="A37" s="3" t="s">
        <v>592</v>
      </c>
      <c r="E37" s="8" t="n">
        <v>5</v>
      </c>
    </row>
    <row r="38" spans="1:7">
      <c r="A38" s="3" t="s">
        <v>571</v>
      </c>
      <c r="D38" s="8" t="n">
        <v>67</v>
      </c>
    </row>
    <row r="39" spans="1:7">
      <c r="A39" s="3" t="s">
        <v>593</v>
      </c>
      <c r="E39" s="10" t="n">
        <v>0.4</v>
      </c>
    </row>
    <row r="40" spans="1:7">
      <c r="A40" s="3" t="s">
        <v>594</v>
      </c>
    </row>
    <row r="41" spans="1:7">
      <c r="A41" s="3" t="s">
        <v>595</v>
      </c>
      <c r="C41" s="3" t="s">
        <v>513</v>
      </c>
      <c r="D41" s="3" t="s">
        <v>513</v>
      </c>
    </row>
    <row r="42" spans="1:7">
      <c r="A42" s="3" t="s">
        <v>596</v>
      </c>
    </row>
    <row r="43" spans="1:7">
      <c r="A43" s="3" t="s">
        <v>595</v>
      </c>
      <c r="C43" s="3" t="s">
        <v>597</v>
      </c>
      <c r="D43" s="3" t="s">
        <v>597</v>
      </c>
    </row>
    <row r="44" spans="1:7">
      <c r="A44" s="3" t="s">
        <v>598</v>
      </c>
    </row>
    <row r="45" spans="1:7">
      <c r="A45" s="3" t="s">
        <v>599</v>
      </c>
      <c r="C45" s="11" t="n">
        <v>1.3</v>
      </c>
    </row>
    <row r="46" spans="1:7">
      <c r="A46" s="3" t="s">
        <v>600</v>
      </c>
      <c r="C46" s="3" t="s">
        <v>601</v>
      </c>
      <c r="D46" s="3" t="s">
        <v>601</v>
      </c>
    </row>
    <row r="47" spans="1:7">
      <c r="A47" s="3" t="s">
        <v>602</v>
      </c>
    </row>
    <row r="48" spans="1:7">
      <c r="A48" s="3" t="s">
        <v>599</v>
      </c>
      <c r="F48" s="11" t="n">
        <v>3.6</v>
      </c>
    </row>
    <row r="49" spans="1:7">
      <c r="A49" s="3" t="s">
        <v>603</v>
      </c>
      <c r="G49" s="11" t="n">
        <v>0.1</v>
      </c>
    </row>
    <row r="50" spans="1:7">
      <c r="A50" s="3" t="s">
        <v>604</v>
      </c>
    </row>
    <row r="51" spans="1:7">
      <c r="A51" s="3" t="s">
        <v>605</v>
      </c>
      <c r="E51" s="6" t="n">
        <v>0.1</v>
      </c>
    </row>
    <row r="52" spans="1:7">
      <c r="A52" s="3" t="s">
        <v>605</v>
      </c>
      <c r="D52" s="6" t="n">
        <v>0.1</v>
      </c>
    </row>
    <row r="53" spans="1:7">
      <c r="A53" s="3" t="s">
        <v>606</v>
      </c>
      <c r="D53" s="6" t="n">
        <v>0.6</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07</v>
      </c>
      <c r="B1" s="2" t="s">
        <v>1</v>
      </c>
    </row>
    <row r="2" spans="1:2">
      <c r="B2" s="2" t="s">
        <v>310</v>
      </c>
    </row>
    <row r="3" spans="1:2">
      <c r="A3" s="3" t="s">
        <v>608</v>
      </c>
    </row>
    <row r="4" spans="1:2">
      <c r="A4" s="3" t="s">
        <v>609</v>
      </c>
      <c r="B4" s="8" t="n">
        <v>12</v>
      </c>
    </row>
    <row r="5" spans="1:2">
      <c r="A5" s="3" t="s">
        <v>610</v>
      </c>
    </row>
    <row r="6" spans="1:2">
      <c r="A6" s="3" t="s">
        <v>609</v>
      </c>
      <c r="B6" s="5" t="n">
        <v>21</v>
      </c>
    </row>
    <row r="7" spans="1:2">
      <c r="A7" s="3" t="s">
        <v>611</v>
      </c>
    </row>
    <row r="8" spans="1:2">
      <c r="A8" s="3" t="s">
        <v>609</v>
      </c>
      <c r="B8" s="5" t="n">
        <v>21</v>
      </c>
    </row>
    <row r="9" spans="1:2">
      <c r="A9" s="3" t="s">
        <v>612</v>
      </c>
    </row>
    <row r="10" spans="1:2">
      <c r="A10" s="3" t="s">
        <v>609</v>
      </c>
      <c r="B10" s="5" t="n">
        <v>8</v>
      </c>
    </row>
    <row r="11" spans="1:2">
      <c r="A11" s="3" t="s">
        <v>613</v>
      </c>
    </row>
    <row r="12" spans="1:2">
      <c r="A12" s="3" t="s">
        <v>609</v>
      </c>
      <c r="B12" s="8"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14</v>
      </c>
      <c r="B1" s="2" t="s">
        <v>1</v>
      </c>
    </row>
    <row r="2" spans="1:3">
      <c r="B2" s="2" t="s">
        <v>2</v>
      </c>
      <c r="C2" s="2" t="s">
        <v>31</v>
      </c>
    </row>
    <row r="3" spans="1:3">
      <c r="A3" s="3" t="s">
        <v>615</v>
      </c>
    </row>
    <row r="4" spans="1:3">
      <c r="A4" s="3" t="s">
        <v>616</v>
      </c>
      <c r="B4" s="8" t="n">
        <v>2500000</v>
      </c>
    </row>
    <row r="5" spans="1:3">
      <c r="A5" s="3" t="s">
        <v>617</v>
      </c>
    </row>
    <row r="6" spans="1:3">
      <c r="A6" s="3" t="s">
        <v>618</v>
      </c>
      <c r="B6" s="5" t="n">
        <v>600000</v>
      </c>
    </row>
    <row r="7" spans="1:3">
      <c r="A7" s="3" t="s">
        <v>323</v>
      </c>
    </row>
    <row r="8" spans="1:3">
      <c r="A8" s="3" t="s">
        <v>619</v>
      </c>
      <c r="B8" s="5" t="n">
        <v>200000</v>
      </c>
    </row>
    <row r="9" spans="1:3">
      <c r="A9" s="3" t="s">
        <v>620</v>
      </c>
    </row>
    <row r="10" spans="1:3">
      <c r="A10" s="3" t="s">
        <v>621</v>
      </c>
      <c r="B10" s="5" t="n">
        <v>300000</v>
      </c>
    </row>
    <row r="11" spans="1:3">
      <c r="A11" s="3" t="s">
        <v>622</v>
      </c>
      <c r="B11" s="5" t="n">
        <v>0</v>
      </c>
      <c r="C11" s="8" t="n">
        <v>0</v>
      </c>
    </row>
    <row r="12" spans="1:3">
      <c r="A12" s="3" t="s">
        <v>621</v>
      </c>
      <c r="B12" s="5" t="n">
        <v>0</v>
      </c>
    </row>
    <row r="13" spans="1:3">
      <c r="A13" s="3" t="s">
        <v>623</v>
      </c>
      <c r="B13" s="5" t="n">
        <v>4700000</v>
      </c>
      <c r="C13" s="8" t="n">
        <v>6400000</v>
      </c>
    </row>
    <row r="14" spans="1:3">
      <c r="A14" s="3" t="s">
        <v>616</v>
      </c>
      <c r="B14" s="5" t="n">
        <v>113024000</v>
      </c>
    </row>
    <row r="15" spans="1:3">
      <c r="A15" s="3" t="s">
        <v>618</v>
      </c>
      <c r="B15" s="8" t="n">
        <v>4433000</v>
      </c>
    </row>
    <row r="16" spans="1:3">
      <c r="A16" s="3" t="s">
        <v>624</v>
      </c>
      <c r="B16" s="3" t="s">
        <v>6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6</v>
      </c>
      <c r="B1" s="2" t="s">
        <v>1</v>
      </c>
    </row>
    <row r="2" spans="1:3">
      <c r="B2" s="2" t="s">
        <v>2</v>
      </c>
      <c r="C2" s="2" t="s">
        <v>31</v>
      </c>
    </row>
    <row r="3" spans="1:3">
      <c r="A3" s="3" t="s">
        <v>627</v>
      </c>
      <c r="B3" s="8" t="n">
        <v>-1389</v>
      </c>
      <c r="C3" s="8" t="n">
        <v>-2147</v>
      </c>
    </row>
    <row r="4" spans="1:3">
      <c r="A4" s="3" t="s">
        <v>628</v>
      </c>
      <c r="B4" s="5" t="n">
        <v>-12808</v>
      </c>
      <c r="C4" s="5" t="n">
        <v>-28565</v>
      </c>
    </row>
    <row r="5" spans="1:3">
      <c r="A5" s="3" t="s">
        <v>77</v>
      </c>
      <c r="B5" s="8" t="n">
        <v>-14197</v>
      </c>
      <c r="C5" s="8" t="n">
        <v>-30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1</v>
      </c>
      <c r="D2" s="2" t="s">
        <v>64</v>
      </c>
    </row>
    <row r="3" spans="1:4">
      <c r="A3" s="3" t="s">
        <v>112</v>
      </c>
    </row>
    <row r="4" spans="1:4">
      <c r="A4" s="7" t="s">
        <v>113</v>
      </c>
    </row>
    <row r="5" spans="1:4">
      <c r="A5" s="3" t="s">
        <v>114</v>
      </c>
      <c r="B5" s="3" t="s">
        <v>50</v>
      </c>
      <c r="C5" s="3" t="s">
        <v>50</v>
      </c>
      <c r="D5" s="8" t="n">
        <v>-163000</v>
      </c>
    </row>
    <row r="6" spans="1:4">
      <c r="A6" s="3" t="s">
        <v>115</v>
      </c>
      <c r="B6" s="8" t="n">
        <v>-14197000</v>
      </c>
      <c r="C6" s="8" t="n">
        <v>-30712000</v>
      </c>
      <c r="D6" s="5" t="n">
        <v>-11149000</v>
      </c>
    </row>
    <row r="7" spans="1:4">
      <c r="A7" s="3" t="s">
        <v>116</v>
      </c>
      <c r="B7" s="5" t="n">
        <v>776000</v>
      </c>
      <c r="C7" s="5" t="n">
        <v>2091000</v>
      </c>
      <c r="D7" s="5" t="n">
        <v>1174000</v>
      </c>
    </row>
    <row r="8" spans="1:4">
      <c r="A8" s="3" t="s">
        <v>117</v>
      </c>
      <c r="B8" s="5" t="n">
        <v>137000</v>
      </c>
      <c r="C8" s="5" t="n">
        <v>188000</v>
      </c>
      <c r="D8" s="5" t="n">
        <v>380000</v>
      </c>
    </row>
    <row r="9" spans="1:4">
      <c r="A9" s="3" t="s">
        <v>118</v>
      </c>
      <c r="B9" s="8" t="n">
        <v>20000</v>
      </c>
      <c r="C9" s="5" t="n">
        <v>47000</v>
      </c>
      <c r="D9" s="5" t="n">
        <v>84000</v>
      </c>
    </row>
    <row r="10" spans="1:4">
      <c r="A10" s="3" t="s">
        <v>119</v>
      </c>
      <c r="B10" s="3" t="s">
        <v>50</v>
      </c>
      <c r="C10" s="5" t="n">
        <v>38000</v>
      </c>
      <c r="D10" s="5" t="n">
        <v>108000</v>
      </c>
    </row>
    <row r="11" spans="1:4">
      <c r="A11" s="3" t="s">
        <v>120</v>
      </c>
      <c r="B11" s="8" t="n">
        <v>5000</v>
      </c>
      <c r="C11" s="5" t="n">
        <v>39000</v>
      </c>
      <c r="D11" s="5" t="n">
        <v>9000</v>
      </c>
    </row>
    <row r="12" spans="1:4">
      <c r="A12" s="3" t="s">
        <v>121</v>
      </c>
      <c r="B12" s="3" t="s">
        <v>50</v>
      </c>
      <c r="C12" s="5" t="n">
        <v>-49000</v>
      </c>
      <c r="D12" s="5" t="n">
        <v>-689000</v>
      </c>
    </row>
    <row r="13" spans="1:4">
      <c r="A13" s="3" t="s">
        <v>122</v>
      </c>
      <c r="B13" s="8" t="n">
        <v>6000</v>
      </c>
      <c r="C13" s="5" t="n">
        <v>1000</v>
      </c>
      <c r="D13" s="5" t="n">
        <v>229000</v>
      </c>
    </row>
    <row r="14" spans="1:4">
      <c r="A14" s="3" t="s">
        <v>123</v>
      </c>
      <c r="B14" s="3" t="s">
        <v>50</v>
      </c>
      <c r="C14" s="5" t="n">
        <v>3000</v>
      </c>
      <c r="D14" s="5" t="n">
        <v>2000</v>
      </c>
    </row>
    <row r="15" spans="1:4">
      <c r="A15" s="3" t="s">
        <v>35</v>
      </c>
      <c r="B15" s="8" t="n">
        <v>8000</v>
      </c>
      <c r="C15" s="5" t="n">
        <v>33000</v>
      </c>
      <c r="D15" s="5" t="n">
        <v>23000</v>
      </c>
    </row>
    <row r="16" spans="1:4">
      <c r="A16" s="3" t="s">
        <v>36</v>
      </c>
      <c r="B16" s="8" t="n">
        <v>2358000</v>
      </c>
      <c r="C16" s="8" t="n">
        <v>734000</v>
      </c>
      <c r="D16" s="5" t="n">
        <v>-3112000</v>
      </c>
    </row>
    <row r="17" spans="1:4">
      <c r="A17" s="3" t="s">
        <v>39</v>
      </c>
      <c r="B17" s="3" t="s">
        <v>50</v>
      </c>
      <c r="C17" s="3" t="s">
        <v>50</v>
      </c>
      <c r="D17" s="5" t="n">
        <v>25000</v>
      </c>
    </row>
    <row r="18" spans="1:4">
      <c r="A18" s="3" t="s">
        <v>42</v>
      </c>
      <c r="B18" s="8" t="n">
        <v>-1728000</v>
      </c>
      <c r="C18" s="8" t="n">
        <v>1171000</v>
      </c>
      <c r="D18" s="5" t="n">
        <v>-305000</v>
      </c>
    </row>
    <row r="19" spans="1:4">
      <c r="A19" s="3" t="s">
        <v>43</v>
      </c>
      <c r="B19" s="5" t="n">
        <v>-1742000</v>
      </c>
      <c r="C19" s="5" t="n">
        <v>186000</v>
      </c>
      <c r="D19" s="5" t="n">
        <v>15000</v>
      </c>
    </row>
    <row r="20" spans="1:4">
      <c r="A20" s="3" t="s">
        <v>124</v>
      </c>
      <c r="B20" s="8" t="n">
        <v>-14357000</v>
      </c>
      <c r="C20" s="5" t="n">
        <v>-26230000</v>
      </c>
      <c r="D20" s="5" t="n">
        <v>-13206000</v>
      </c>
    </row>
    <row r="21" spans="1:4">
      <c r="A21" s="3" t="s">
        <v>125</v>
      </c>
      <c r="B21" s="3" t="s">
        <v>50</v>
      </c>
      <c r="C21" s="8" t="n">
        <v>-9000</v>
      </c>
      <c r="D21" s="5" t="n">
        <v>-3000</v>
      </c>
    </row>
    <row r="22" spans="1:4">
      <c r="A22" s="3" t="s">
        <v>126</v>
      </c>
      <c r="B22" s="3" t="s">
        <v>50</v>
      </c>
      <c r="C22" s="3" t="s">
        <v>50</v>
      </c>
      <c r="D22" s="8" t="n">
        <v>1000</v>
      </c>
    </row>
    <row r="23" spans="1:4">
      <c r="A23" s="3" t="s">
        <v>127</v>
      </c>
      <c r="B23" s="8" t="n">
        <v>26169000</v>
      </c>
      <c r="C23" s="8" t="n">
        <v>43201000</v>
      </c>
      <c r="D23" s="3" t="s">
        <v>50</v>
      </c>
    </row>
    <row r="24" spans="1:4">
      <c r="A24" s="3" t="s">
        <v>128</v>
      </c>
      <c r="B24" s="5" t="n">
        <v>-10103000</v>
      </c>
      <c r="C24" s="5" t="n">
        <v>-28501000</v>
      </c>
      <c r="D24" s="8" t="n">
        <v>-33320000</v>
      </c>
    </row>
    <row r="25" spans="1:4">
      <c r="A25" s="3" t="s">
        <v>129</v>
      </c>
      <c r="B25" s="5" t="n">
        <v>16066000</v>
      </c>
      <c r="C25" s="5" t="n">
        <v>14691000</v>
      </c>
      <c r="D25" s="8" t="n">
        <v>-33322000</v>
      </c>
    </row>
    <row r="26" spans="1:4">
      <c r="A26" s="3" t="s">
        <v>130</v>
      </c>
      <c r="B26" s="8" t="n">
        <v>785000</v>
      </c>
      <c r="C26" s="8" t="n">
        <v>1891000</v>
      </c>
      <c r="D26" s="3" t="s">
        <v>50</v>
      </c>
    </row>
    <row r="27" spans="1:4">
      <c r="A27" s="3" t="s">
        <v>131</v>
      </c>
      <c r="B27" s="3" t="s">
        <v>50</v>
      </c>
      <c r="C27" s="3" t="s">
        <v>50</v>
      </c>
      <c r="D27" s="8" t="n">
        <v>57253000</v>
      </c>
    </row>
    <row r="28" spans="1:4">
      <c r="A28" s="3" t="s">
        <v>132</v>
      </c>
      <c r="B28" s="3" t="s">
        <v>50</v>
      </c>
      <c r="C28" s="8" t="n">
        <v>-53000</v>
      </c>
      <c r="D28" s="3" t="s">
        <v>50</v>
      </c>
    </row>
    <row r="29" spans="1:4">
      <c r="A29" s="3" t="s">
        <v>133</v>
      </c>
      <c r="B29" s="3" t="s">
        <v>50</v>
      </c>
      <c r="C29" s="5" t="n">
        <v>2362000</v>
      </c>
      <c r="D29" s="3" t="s">
        <v>50</v>
      </c>
    </row>
    <row r="30" spans="1:4">
      <c r="A30" s="3" t="s">
        <v>134</v>
      </c>
      <c r="B30" s="8" t="n">
        <v>-735000</v>
      </c>
      <c r="C30" s="5" t="n">
        <v>-3361000</v>
      </c>
      <c r="D30" s="8" t="n">
        <v>-5524000</v>
      </c>
    </row>
    <row r="31" spans="1:4">
      <c r="A31" s="3" t="s">
        <v>135</v>
      </c>
      <c r="B31" s="5" t="n">
        <v>50000</v>
      </c>
      <c r="C31" s="5" t="n">
        <v>839000</v>
      </c>
      <c r="D31" s="5" t="n">
        <v>51729000</v>
      </c>
    </row>
    <row r="32" spans="1:4">
      <c r="A32" s="3" t="s">
        <v>136</v>
      </c>
      <c r="B32" s="5" t="n">
        <v>-1000</v>
      </c>
      <c r="C32" s="5" t="n">
        <v>-16000</v>
      </c>
      <c r="D32" s="5" t="n">
        <v>-83000</v>
      </c>
    </row>
    <row r="33" spans="1:4">
      <c r="A33" s="3" t="s">
        <v>137</v>
      </c>
      <c r="B33" s="5" t="n">
        <v>1758000</v>
      </c>
      <c r="C33" s="5" t="n">
        <v>-10716000</v>
      </c>
      <c r="D33" s="5" t="n">
        <v>5118000</v>
      </c>
    </row>
    <row r="34" spans="1:4">
      <c r="A34" s="3" t="s">
        <v>138</v>
      </c>
      <c r="B34" s="5" t="n">
        <v>4123000</v>
      </c>
      <c r="C34" s="5" t="n">
        <v>14839000</v>
      </c>
      <c r="D34" s="5" t="n">
        <v>9721000</v>
      </c>
    </row>
    <row r="35" spans="1:4">
      <c r="A35" s="3" t="s">
        <v>139</v>
      </c>
      <c r="B35" s="5" t="n">
        <v>5881000</v>
      </c>
      <c r="C35" s="5" t="n">
        <v>4123000</v>
      </c>
      <c r="D35" s="5" t="n">
        <v>14839000</v>
      </c>
    </row>
    <row r="36" spans="1:4">
      <c r="A36" s="3" t="s">
        <v>140</v>
      </c>
      <c r="B36" s="8" t="n">
        <v>559000</v>
      </c>
      <c r="C36" s="8" t="n">
        <v>495000</v>
      </c>
      <c r="D36" s="5" t="n">
        <v>884000</v>
      </c>
    </row>
    <row r="37" spans="1:4">
      <c r="A37" s="3" t="s">
        <v>141</v>
      </c>
      <c r="B37" s="3" t="s">
        <v>50</v>
      </c>
      <c r="C37" s="3" t="s">
        <v>50</v>
      </c>
      <c r="D37" s="5" t="n">
        <v>500000</v>
      </c>
    </row>
    <row r="38" spans="1:4">
      <c r="A38" s="3" t="s">
        <v>142</v>
      </c>
      <c r="B38" s="3" t="s">
        <v>50</v>
      </c>
      <c r="C38" s="3" t="s">
        <v>50</v>
      </c>
      <c r="D38" s="8" t="n">
        <v>1572000</v>
      </c>
    </row>
    <row r="39" spans="1:4">
      <c r="A39" s="3" t="s">
        <v>143</v>
      </c>
      <c r="B39" s="3" t="s">
        <v>50</v>
      </c>
      <c r="C39" s="8" t="n">
        <v>834000</v>
      </c>
      <c r="D39" s="3" t="s">
        <v>50</v>
      </c>
    </row>
    <row r="40" spans="1:4">
      <c r="A40" s="3" t="s">
        <v>144</v>
      </c>
      <c r="B40" s="3" t="s">
        <v>50</v>
      </c>
      <c r="C40" s="5" t="n">
        <v>124000</v>
      </c>
      <c r="D40" s="3" t="s">
        <v>50</v>
      </c>
    </row>
    <row r="41" spans="1:4">
      <c r="A41" s="3" t="s">
        <v>145</v>
      </c>
      <c r="B41" s="8" t="n">
        <v>146000</v>
      </c>
      <c r="C41" s="5" t="n">
        <v>-180000</v>
      </c>
      <c r="D41" s="8" t="n">
        <v>-39000</v>
      </c>
    </row>
    <row r="42" spans="1:4">
      <c r="A42" s="3" t="s">
        <v>146</v>
      </c>
      <c r="B42" s="3" t="s">
        <v>50</v>
      </c>
      <c r="C42" s="8" t="n">
        <v>-1000</v>
      </c>
      <c r="D42" s="5" t="n">
        <v>1000</v>
      </c>
    </row>
    <row r="43" spans="1:4">
      <c r="A43" s="3" t="s">
        <v>147</v>
      </c>
      <c r="B43" s="3" t="s">
        <v>50</v>
      </c>
      <c r="C43" s="3" t="s">
        <v>50</v>
      </c>
      <c r="D43" s="8" t="n">
        <v>5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9</v>
      </c>
      <c r="B1" s="2" t="s">
        <v>1</v>
      </c>
    </row>
    <row r="2" spans="1:3">
      <c r="B2" s="2" t="s">
        <v>2</v>
      </c>
      <c r="C2" s="2" t="s">
        <v>31</v>
      </c>
    </row>
    <row r="3" spans="1:3">
      <c r="A3" s="3" t="s">
        <v>630</v>
      </c>
      <c r="B3" s="3" t="s">
        <v>631</v>
      </c>
      <c r="C3" s="3" t="s">
        <v>631</v>
      </c>
    </row>
    <row r="4" spans="1:3">
      <c r="A4" s="3" t="s">
        <v>632</v>
      </c>
      <c r="B4" s="8" t="n">
        <v>-3691</v>
      </c>
      <c r="C4" s="8" t="n">
        <v>-7982</v>
      </c>
    </row>
    <row r="5" spans="1:3">
      <c r="A5" s="3" t="s">
        <v>633</v>
      </c>
      <c r="B5" s="5" t="n">
        <v>-63</v>
      </c>
      <c r="C5" s="5" t="n">
        <v>-88</v>
      </c>
    </row>
    <row r="6" spans="1:3">
      <c r="A6" s="3" t="s">
        <v>634</v>
      </c>
      <c r="B6" s="5" t="n">
        <v>36</v>
      </c>
      <c r="C6" s="5" t="n">
        <v>34</v>
      </c>
    </row>
    <row r="7" spans="1:3">
      <c r="A7" s="3" t="s">
        <v>635</v>
      </c>
      <c r="B7" s="5" t="n">
        <v>-105</v>
      </c>
      <c r="C7" s="5" t="n">
        <v>-1007</v>
      </c>
    </row>
    <row r="8" spans="1:3">
      <c r="A8" s="3" t="s">
        <v>636</v>
      </c>
      <c r="B8" s="5" t="n">
        <v>155</v>
      </c>
      <c r="C8" s="5" t="n">
        <v>253</v>
      </c>
    </row>
    <row r="9" spans="1:3">
      <c r="A9" s="3" t="s">
        <v>637</v>
      </c>
      <c r="B9" s="8" t="n">
        <v>48</v>
      </c>
      <c r="C9" s="8" t="n">
        <v>67</v>
      </c>
    </row>
    <row r="10" spans="1:3">
      <c r="A10" s="3" t="s">
        <v>638</v>
      </c>
      <c r="B10" s="3" t="s">
        <v>50</v>
      </c>
      <c r="C10" s="3" t="s">
        <v>50</v>
      </c>
    </row>
    <row r="11" spans="1:3">
      <c r="A11" s="3" t="s">
        <v>639</v>
      </c>
      <c r="B11" s="8" t="n">
        <v>887</v>
      </c>
      <c r="C11" s="8" t="n">
        <v>299</v>
      </c>
    </row>
    <row r="12" spans="1:3">
      <c r="A12" s="3" t="s">
        <v>640</v>
      </c>
      <c r="B12" s="5" t="n">
        <v>-320</v>
      </c>
      <c r="C12" s="8" t="n">
        <v>83</v>
      </c>
    </row>
    <row r="13" spans="1:3">
      <c r="A13" s="3" t="s">
        <v>641</v>
      </c>
      <c r="B13" s="5" t="n">
        <v>296</v>
      </c>
      <c r="C13" s="3" t="s">
        <v>50</v>
      </c>
    </row>
    <row r="14" spans="1:3">
      <c r="A14" s="3" t="s">
        <v>642</v>
      </c>
      <c r="B14" s="8" t="n">
        <v>-175</v>
      </c>
      <c r="C14" s="8" t="n">
        <v>-229</v>
      </c>
    </row>
    <row r="15" spans="1:3">
      <c r="A15" s="3" t="s">
        <v>643</v>
      </c>
      <c r="B15" s="3" t="s">
        <v>50</v>
      </c>
      <c r="C15" s="3" t="s">
        <v>50</v>
      </c>
    </row>
    <row r="16" spans="1:3">
      <c r="A16" s="3" t="s">
        <v>123</v>
      </c>
      <c r="B16" s="8" t="n">
        <v>-57</v>
      </c>
      <c r="C16" s="8" t="n">
        <v>152</v>
      </c>
    </row>
    <row r="17" spans="1:3">
      <c r="A17" s="3" t="s">
        <v>644</v>
      </c>
      <c r="B17" s="3" t="s">
        <v>50</v>
      </c>
      <c r="C17" s="5" t="n">
        <v>-13</v>
      </c>
    </row>
    <row r="18" spans="1:3">
      <c r="A18" s="3" t="s">
        <v>645</v>
      </c>
      <c r="B18" s="8" t="n">
        <v>-1702</v>
      </c>
      <c r="C18" s="5" t="n">
        <v>2028</v>
      </c>
    </row>
    <row r="19" spans="1:3">
      <c r="A19" s="3" t="s">
        <v>646</v>
      </c>
      <c r="B19" s="8" t="n">
        <v>4691</v>
      </c>
      <c r="C19" s="8" t="n">
        <v>6403</v>
      </c>
    </row>
    <row r="20" spans="1:3">
      <c r="A20" s="3" t="s">
        <v>78</v>
      </c>
      <c r="B20" s="3" t="s">
        <v>50</v>
      </c>
      <c r="C20" s="3" t="s">
        <v>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1</v>
      </c>
    </row>
    <row r="2" spans="1:3">
      <c r="A2" s="7" t="s">
        <v>648</v>
      </c>
    </row>
    <row r="3" spans="1:3">
      <c r="A3" s="3" t="s">
        <v>649</v>
      </c>
      <c r="B3" s="8" t="n">
        <v>29730000</v>
      </c>
      <c r="C3" s="8" t="n">
        <v>24617000</v>
      </c>
    </row>
    <row r="4" spans="1:3">
      <c r="A4" s="3" t="s">
        <v>650</v>
      </c>
      <c r="B4" s="5" t="n">
        <v>2509000</v>
      </c>
      <c r="C4" s="5" t="n">
        <v>2294000</v>
      </c>
    </row>
    <row r="5" spans="1:3">
      <c r="A5" s="3" t="s">
        <v>635</v>
      </c>
      <c r="B5" s="5" t="n">
        <v>4145000</v>
      </c>
      <c r="C5" s="5" t="n">
        <v>4151000</v>
      </c>
    </row>
    <row r="6" spans="1:3">
      <c r="A6" s="3" t="s">
        <v>651</v>
      </c>
      <c r="B6" s="5" t="n">
        <v>1287000</v>
      </c>
      <c r="C6" s="5" t="n">
        <v>1148000</v>
      </c>
    </row>
    <row r="7" spans="1:3">
      <c r="A7" s="3" t="s">
        <v>652</v>
      </c>
      <c r="B7" s="5" t="n">
        <v>91000</v>
      </c>
      <c r="C7" s="5" t="n">
        <v>367000</v>
      </c>
    </row>
    <row r="8" spans="1:3">
      <c r="A8" s="3" t="s">
        <v>653</v>
      </c>
      <c r="B8" s="5" t="n">
        <v>668000</v>
      </c>
      <c r="C8" s="5" t="n">
        <v>1162000</v>
      </c>
    </row>
    <row r="9" spans="1:3">
      <c r="A9" s="3" t="s">
        <v>654</v>
      </c>
      <c r="B9" s="5" t="n">
        <v>38430000</v>
      </c>
      <c r="C9" s="5" t="n">
        <v>33739000</v>
      </c>
    </row>
    <row r="10" spans="1:3">
      <c r="A10" s="3" t="s">
        <v>655</v>
      </c>
      <c r="B10" s="5" t="n">
        <v>-38430000</v>
      </c>
      <c r="C10" s="5" t="n">
        <v>-33739000</v>
      </c>
    </row>
    <row r="11" spans="1:3">
      <c r="A11" s="3" t="s">
        <v>656</v>
      </c>
      <c r="B11" s="8" t="n">
        <v>0</v>
      </c>
      <c r="C11" s="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64"/>
    <col customWidth="1" max="2" min="2" width="21"/>
  </cols>
  <sheetData>
    <row r="1" spans="1:2">
      <c r="A1" s="1" t="s">
        <v>657</v>
      </c>
      <c r="B1" s="2" t="s">
        <v>310</v>
      </c>
    </row>
    <row r="2" spans="1:2">
      <c r="A2" s="3" t="s">
        <v>658</v>
      </c>
    </row>
    <row r="3" spans="1:2">
      <c r="A3" s="3" t="s">
        <v>616</v>
      </c>
      <c r="B3" s="8" t="n">
        <v>3389</v>
      </c>
    </row>
    <row r="4" spans="1:2">
      <c r="A4" s="3" t="s">
        <v>659</v>
      </c>
    </row>
    <row r="5" spans="1:2">
      <c r="A5" s="3" t="s">
        <v>616</v>
      </c>
      <c r="B5" s="5" t="n">
        <v>5006</v>
      </c>
    </row>
    <row r="6" spans="1:2">
      <c r="A6" s="3" t="s">
        <v>660</v>
      </c>
    </row>
    <row r="7" spans="1:2">
      <c r="A7" s="3" t="s">
        <v>616</v>
      </c>
      <c r="B7" s="5" t="n">
        <v>5696</v>
      </c>
    </row>
    <row r="8" spans="1:2">
      <c r="A8" s="3" t="s">
        <v>661</v>
      </c>
    </row>
    <row r="9" spans="1:2">
      <c r="A9" s="3" t="s">
        <v>616</v>
      </c>
      <c r="B9" s="5" t="n">
        <v>4539</v>
      </c>
    </row>
    <row r="10" spans="1:2">
      <c r="A10" s="3" t="s">
        <v>662</v>
      </c>
    </row>
    <row r="11" spans="1:2">
      <c r="A11" s="3" t="s">
        <v>616</v>
      </c>
      <c r="B11" s="5" t="n">
        <v>4176</v>
      </c>
    </row>
    <row r="12" spans="1:2">
      <c r="A12" s="3" t="s">
        <v>663</v>
      </c>
    </row>
    <row r="13" spans="1:2">
      <c r="A13" s="3" t="s">
        <v>616</v>
      </c>
      <c r="B13" s="5" t="n">
        <v>12230</v>
      </c>
    </row>
    <row r="14" spans="1:2">
      <c r="A14" s="3" t="s">
        <v>664</v>
      </c>
    </row>
    <row r="15" spans="1:2">
      <c r="A15" s="3" t="s">
        <v>616</v>
      </c>
      <c r="B15" s="5" t="n">
        <v>18380</v>
      </c>
    </row>
    <row r="16" spans="1:2">
      <c r="A16" s="3" t="s">
        <v>665</v>
      </c>
    </row>
    <row r="17" spans="1:2">
      <c r="A17" s="3" t="s">
        <v>616</v>
      </c>
      <c r="B17" s="5" t="n">
        <v>13699</v>
      </c>
    </row>
    <row r="18" spans="1:2">
      <c r="A18" s="3" t="s">
        <v>666</v>
      </c>
    </row>
    <row r="19" spans="1:2">
      <c r="A19" s="3" t="s">
        <v>616</v>
      </c>
      <c r="B19" s="5" t="n">
        <v>29608</v>
      </c>
    </row>
    <row r="20" spans="1:2">
      <c r="A20" s="3" t="s">
        <v>667</v>
      </c>
    </row>
    <row r="21" spans="1:2">
      <c r="A21" s="3" t="s">
        <v>616</v>
      </c>
      <c r="B21" s="5" t="n">
        <v>13827</v>
      </c>
    </row>
    <row r="22" spans="1:2">
      <c r="A22" s="3" t="s">
        <v>668</v>
      </c>
    </row>
    <row r="23" spans="1:2">
      <c r="A23" s="3" t="s">
        <v>616</v>
      </c>
      <c r="B23" s="8" t="n">
        <v>110550</v>
      </c>
    </row>
    <row r="24" spans="1:2">
      <c r="A24" s="3" t="s">
        <v>669</v>
      </c>
    </row>
    <row r="25" spans="1:2">
      <c r="A25" s="3" t="s">
        <v>616</v>
      </c>
      <c r="B25" s="3" t="s">
        <v>50</v>
      </c>
    </row>
    <row r="26" spans="1:2">
      <c r="A26" s="3" t="s">
        <v>670</v>
      </c>
    </row>
    <row r="27" spans="1:2">
      <c r="A27" s="3" t="s">
        <v>616</v>
      </c>
      <c r="B27" s="3" t="s">
        <v>50</v>
      </c>
    </row>
    <row r="28" spans="1:2">
      <c r="A28" s="3" t="s">
        <v>671</v>
      </c>
    </row>
    <row r="29" spans="1:2">
      <c r="A29" s="3" t="s">
        <v>616</v>
      </c>
      <c r="B29" s="3" t="s">
        <v>50</v>
      </c>
    </row>
    <row r="30" spans="1:2">
      <c r="A30" s="3" t="s">
        <v>672</v>
      </c>
    </row>
    <row r="31" spans="1:2">
      <c r="A31" s="3" t="s">
        <v>616</v>
      </c>
      <c r="B31" s="3" t="s">
        <v>50</v>
      </c>
    </row>
    <row r="32" spans="1:2">
      <c r="A32" s="3" t="s">
        <v>673</v>
      </c>
    </row>
    <row r="33" spans="1:2">
      <c r="A33" s="3" t="s">
        <v>616</v>
      </c>
      <c r="B33" s="3" t="s">
        <v>50</v>
      </c>
    </row>
    <row r="34" spans="1:2">
      <c r="A34" s="3" t="s">
        <v>674</v>
      </c>
    </row>
    <row r="35" spans="1:2">
      <c r="A35" s="3" t="s">
        <v>616</v>
      </c>
      <c r="B35" s="3" t="s">
        <v>50</v>
      </c>
    </row>
    <row r="36" spans="1:2">
      <c r="A36" s="3" t="s">
        <v>675</v>
      </c>
    </row>
    <row r="37" spans="1:2">
      <c r="A37" s="3" t="s">
        <v>616</v>
      </c>
      <c r="B37" s="3" t="s">
        <v>50</v>
      </c>
    </row>
    <row r="38" spans="1:2">
      <c r="A38" s="3" t="s">
        <v>676</v>
      </c>
    </row>
    <row r="39" spans="1:2">
      <c r="A39" s="3" t="s">
        <v>616</v>
      </c>
      <c r="B39" s="3" t="s">
        <v>50</v>
      </c>
    </row>
    <row r="40" spans="1:2">
      <c r="A40" s="3" t="s">
        <v>677</v>
      </c>
    </row>
    <row r="41" spans="1:2">
      <c r="A41" s="3" t="s">
        <v>616</v>
      </c>
      <c r="B41" s="8" t="n">
        <v>1312</v>
      </c>
    </row>
    <row r="42" spans="1:2">
      <c r="A42" s="3" t="s">
        <v>678</v>
      </c>
    </row>
    <row r="43" spans="1:2">
      <c r="A43" s="3" t="s">
        <v>616</v>
      </c>
      <c r="B43" s="5" t="n">
        <v>1162</v>
      </c>
    </row>
    <row r="44" spans="1:2">
      <c r="A44" s="3" t="s">
        <v>679</v>
      </c>
    </row>
    <row r="45" spans="1:2">
      <c r="A45" s="3" t="s">
        <v>616</v>
      </c>
      <c r="B45" s="5" t="n">
        <v>2474</v>
      </c>
    </row>
    <row r="46" spans="1:2">
      <c r="A46" s="3" t="s">
        <v>680</v>
      </c>
    </row>
    <row r="47" spans="1:2">
      <c r="A47" s="3" t="s">
        <v>616</v>
      </c>
      <c r="B47" s="5" t="n">
        <v>3389</v>
      </c>
    </row>
    <row r="48" spans="1:2">
      <c r="A48" s="3" t="s">
        <v>681</v>
      </c>
    </row>
    <row r="49" spans="1:2">
      <c r="A49" s="3" t="s">
        <v>616</v>
      </c>
      <c r="B49" s="5" t="n">
        <v>5006</v>
      </c>
    </row>
    <row r="50" spans="1:2">
      <c r="A50" s="3" t="s">
        <v>682</v>
      </c>
    </row>
    <row r="51" spans="1:2">
      <c r="A51" s="3" t="s">
        <v>616</v>
      </c>
      <c r="B51" s="5" t="n">
        <v>5696</v>
      </c>
    </row>
    <row r="52" spans="1:2">
      <c r="A52" s="3" t="s">
        <v>683</v>
      </c>
    </row>
    <row r="53" spans="1:2">
      <c r="A53" s="3" t="s">
        <v>616</v>
      </c>
      <c r="B53" s="5" t="n">
        <v>4539</v>
      </c>
    </row>
    <row r="54" spans="1:2">
      <c r="A54" s="3" t="s">
        <v>684</v>
      </c>
    </row>
    <row r="55" spans="1:2">
      <c r="A55" s="3" t="s">
        <v>616</v>
      </c>
      <c r="B55" s="5" t="n">
        <v>4176</v>
      </c>
    </row>
    <row r="56" spans="1:2">
      <c r="A56" s="3" t="s">
        <v>685</v>
      </c>
    </row>
    <row r="57" spans="1:2">
      <c r="A57" s="3" t="s">
        <v>616</v>
      </c>
      <c r="B57" s="5" t="n">
        <v>12230</v>
      </c>
    </row>
    <row r="58" spans="1:2">
      <c r="A58" s="3" t="s">
        <v>686</v>
      </c>
    </row>
    <row r="59" spans="1:2">
      <c r="A59" s="3" t="s">
        <v>616</v>
      </c>
      <c r="B59" s="5" t="n">
        <v>18380</v>
      </c>
    </row>
    <row r="60" spans="1:2">
      <c r="A60" s="3" t="s">
        <v>687</v>
      </c>
    </row>
    <row r="61" spans="1:2">
      <c r="A61" s="3" t="s">
        <v>616</v>
      </c>
      <c r="B61" s="5" t="n">
        <v>13699</v>
      </c>
    </row>
    <row r="62" spans="1:2">
      <c r="A62" s="3" t="s">
        <v>688</v>
      </c>
    </row>
    <row r="63" spans="1:2">
      <c r="A63" s="3" t="s">
        <v>616</v>
      </c>
      <c r="B63" s="5" t="n">
        <v>30920</v>
      </c>
    </row>
    <row r="64" spans="1:2">
      <c r="A64" s="3" t="s">
        <v>689</v>
      </c>
    </row>
    <row r="65" spans="1:2">
      <c r="A65" s="3" t="s">
        <v>616</v>
      </c>
      <c r="B65" s="5" t="n">
        <v>14989</v>
      </c>
    </row>
    <row r="66" spans="1:2">
      <c r="A66" s="3" t="s">
        <v>616</v>
      </c>
      <c r="B66" s="8" t="n">
        <v>1130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r="1" spans="1:2">
      <c r="A1" s="1" t="s">
        <v>690</v>
      </c>
      <c r="B1" s="2" t="s">
        <v>310</v>
      </c>
    </row>
    <row r="2" spans="1:2">
      <c r="A2" s="3" t="s">
        <v>691</v>
      </c>
    </row>
    <row r="3" spans="1:2">
      <c r="A3" s="3" t="s">
        <v>618</v>
      </c>
      <c r="B3" s="8" t="n">
        <v>79</v>
      </c>
    </row>
    <row r="4" spans="1:2">
      <c r="A4" s="3" t="s">
        <v>692</v>
      </c>
    </row>
    <row r="5" spans="1:2">
      <c r="A5" s="3" t="s">
        <v>618</v>
      </c>
      <c r="B5" s="5" t="n">
        <v>140</v>
      </c>
    </row>
    <row r="6" spans="1:2">
      <c r="A6" s="3" t="s">
        <v>693</v>
      </c>
    </row>
    <row r="7" spans="1:2">
      <c r="A7" s="3" t="s">
        <v>618</v>
      </c>
      <c r="B7" s="5" t="n">
        <v>200</v>
      </c>
    </row>
    <row r="8" spans="1:2">
      <c r="A8" s="3" t="s">
        <v>694</v>
      </c>
    </row>
    <row r="9" spans="1:2">
      <c r="A9" s="3" t="s">
        <v>618</v>
      </c>
      <c r="B9" s="5" t="n">
        <v>194</v>
      </c>
    </row>
    <row r="10" spans="1:2">
      <c r="A10" s="3" t="s">
        <v>695</v>
      </c>
    </row>
    <row r="11" spans="1:2">
      <c r="A11" s="3" t="s">
        <v>618</v>
      </c>
      <c r="B11" s="5" t="n">
        <v>41</v>
      </c>
    </row>
    <row r="12" spans="1:2">
      <c r="A12" s="3" t="s">
        <v>696</v>
      </c>
    </row>
    <row r="13" spans="1:2">
      <c r="A13" s="3" t="s">
        <v>618</v>
      </c>
      <c r="B13" s="5" t="n">
        <v>9</v>
      </c>
    </row>
    <row r="14" spans="1:2">
      <c r="A14" s="3" t="s">
        <v>697</v>
      </c>
    </row>
    <row r="15" spans="1:2">
      <c r="A15" s="3" t="s">
        <v>618</v>
      </c>
      <c r="B15" s="5" t="n">
        <v>33</v>
      </c>
    </row>
    <row r="16" spans="1:2">
      <c r="A16" s="3" t="s">
        <v>698</v>
      </c>
    </row>
    <row r="17" spans="1:2">
      <c r="A17" s="3" t="s">
        <v>618</v>
      </c>
      <c r="B17" s="5" t="n">
        <v>112</v>
      </c>
    </row>
    <row r="18" spans="1:2">
      <c r="A18" s="3" t="s">
        <v>699</v>
      </c>
    </row>
    <row r="19" spans="1:2">
      <c r="A19" s="3" t="s">
        <v>618</v>
      </c>
      <c r="B19" s="5" t="n">
        <v>236</v>
      </c>
    </row>
    <row r="20" spans="1:2">
      <c r="A20" s="3" t="s">
        <v>658</v>
      </c>
    </row>
    <row r="21" spans="1:2">
      <c r="A21" s="3" t="s">
        <v>618</v>
      </c>
      <c r="B21" s="5" t="n">
        <v>229</v>
      </c>
    </row>
    <row r="22" spans="1:2">
      <c r="A22" s="3" t="s">
        <v>659</v>
      </c>
    </row>
    <row r="23" spans="1:2">
      <c r="A23" s="3" t="s">
        <v>618</v>
      </c>
      <c r="B23" s="5" t="n">
        <v>356</v>
      </c>
    </row>
    <row r="24" spans="1:2">
      <c r="A24" s="3" t="s">
        <v>660</v>
      </c>
    </row>
    <row r="25" spans="1:2">
      <c r="A25" s="3" t="s">
        <v>618</v>
      </c>
      <c r="B25" s="5" t="n">
        <v>447</v>
      </c>
    </row>
    <row r="26" spans="1:2">
      <c r="A26" s="3" t="s">
        <v>661</v>
      </c>
    </row>
    <row r="27" spans="1:2">
      <c r="A27" s="3" t="s">
        <v>618</v>
      </c>
      <c r="B27" s="5" t="n">
        <v>565</v>
      </c>
    </row>
    <row r="28" spans="1:2">
      <c r="A28" s="3" t="s">
        <v>662</v>
      </c>
    </row>
    <row r="29" spans="1:2">
      <c r="A29" s="3" t="s">
        <v>618</v>
      </c>
      <c r="B29" s="5" t="n">
        <v>176</v>
      </c>
    </row>
    <row r="30" spans="1:2">
      <c r="A30" s="3" t="s">
        <v>663</v>
      </c>
    </row>
    <row r="31" spans="1:2">
      <c r="A31" s="3" t="s">
        <v>618</v>
      </c>
      <c r="B31" s="5" t="n">
        <v>26</v>
      </c>
    </row>
    <row r="32" spans="1:2">
      <c r="A32" s="3" t="s">
        <v>668</v>
      </c>
    </row>
    <row r="33" spans="1:2">
      <c r="A33" s="3" t="s">
        <v>618</v>
      </c>
      <c r="B33" s="5" t="n">
        <v>2843</v>
      </c>
    </row>
    <row r="34" spans="1:2">
      <c r="A34" s="3" t="s">
        <v>674</v>
      </c>
    </row>
    <row r="35" spans="1:2">
      <c r="A35" s="3" t="s">
        <v>618</v>
      </c>
      <c r="B35" s="5" t="n">
        <v>56</v>
      </c>
    </row>
    <row r="36" spans="1:2">
      <c r="A36" s="3" t="s">
        <v>675</v>
      </c>
    </row>
    <row r="37" spans="1:2">
      <c r="A37" s="3" t="s">
        <v>618</v>
      </c>
      <c r="B37" s="5" t="n">
        <v>335</v>
      </c>
    </row>
    <row r="38" spans="1:2">
      <c r="A38" s="3" t="s">
        <v>676</v>
      </c>
    </row>
    <row r="39" spans="1:2">
      <c r="A39" s="3" t="s">
        <v>618</v>
      </c>
      <c r="B39" s="5" t="n">
        <v>249</v>
      </c>
    </row>
    <row r="40" spans="1:2">
      <c r="A40" s="3" t="s">
        <v>677</v>
      </c>
    </row>
    <row r="41" spans="1:2">
      <c r="A41" s="3" t="s">
        <v>618</v>
      </c>
      <c r="B41" s="5" t="n">
        <v>908</v>
      </c>
    </row>
    <row r="42" spans="1:2">
      <c r="A42" s="3" t="s">
        <v>678</v>
      </c>
    </row>
    <row r="43" spans="1:2">
      <c r="A43" s="3" t="s">
        <v>618</v>
      </c>
      <c r="B43" s="5" t="n">
        <v>42</v>
      </c>
    </row>
    <row r="44" spans="1:2">
      <c r="A44" s="3" t="s">
        <v>679</v>
      </c>
    </row>
    <row r="45" spans="1:2">
      <c r="A45" s="3" t="s">
        <v>618</v>
      </c>
      <c r="B45" s="5" t="n">
        <v>1590</v>
      </c>
    </row>
    <row r="46" spans="1:2">
      <c r="A46" s="3" t="s">
        <v>700</v>
      </c>
    </row>
    <row r="47" spans="1:2">
      <c r="A47" s="3" t="s">
        <v>618</v>
      </c>
      <c r="B47" s="5" t="n">
        <v>79</v>
      </c>
    </row>
    <row r="48" spans="1:2">
      <c r="A48" s="3" t="s">
        <v>701</v>
      </c>
    </row>
    <row r="49" spans="1:2">
      <c r="A49" s="3" t="s">
        <v>618</v>
      </c>
      <c r="B49" s="5" t="n">
        <v>140</v>
      </c>
    </row>
    <row r="50" spans="1:2">
      <c r="A50" s="3" t="s">
        <v>702</v>
      </c>
    </row>
    <row r="51" spans="1:2">
      <c r="A51" s="3" t="s">
        <v>618</v>
      </c>
      <c r="B51" s="5" t="n">
        <v>200</v>
      </c>
    </row>
    <row r="52" spans="1:2">
      <c r="A52" s="3" t="s">
        <v>703</v>
      </c>
    </row>
    <row r="53" spans="1:2">
      <c r="A53" s="3" t="s">
        <v>618</v>
      </c>
      <c r="B53" s="5" t="n">
        <v>194</v>
      </c>
    </row>
    <row r="54" spans="1:2">
      <c r="A54" s="3" t="s">
        <v>704</v>
      </c>
    </row>
    <row r="55" spans="1:2">
      <c r="A55" s="3" t="s">
        <v>618</v>
      </c>
      <c r="B55" s="5" t="n">
        <v>41</v>
      </c>
    </row>
    <row r="56" spans="1:2">
      <c r="A56" s="3" t="s">
        <v>705</v>
      </c>
    </row>
    <row r="57" spans="1:2">
      <c r="A57" s="3" t="s">
        <v>618</v>
      </c>
      <c r="B57" s="5" t="n">
        <v>9</v>
      </c>
    </row>
    <row r="58" spans="1:2">
      <c r="A58" s="3" t="s">
        <v>706</v>
      </c>
    </row>
    <row r="59" spans="1:2">
      <c r="A59" s="3" t="s">
        <v>618</v>
      </c>
      <c r="B59" s="5" t="n">
        <v>33</v>
      </c>
    </row>
    <row r="60" spans="1:2">
      <c r="A60" s="3" t="s">
        <v>707</v>
      </c>
    </row>
    <row r="61" spans="1:2">
      <c r="A61" s="3" t="s">
        <v>618</v>
      </c>
      <c r="B61" s="5" t="n">
        <v>112</v>
      </c>
    </row>
    <row r="62" spans="1:2">
      <c r="A62" s="3" t="s">
        <v>708</v>
      </c>
    </row>
    <row r="63" spans="1:2">
      <c r="A63" s="3" t="s">
        <v>618</v>
      </c>
      <c r="B63" s="5" t="n">
        <v>236</v>
      </c>
    </row>
    <row r="64" spans="1:2">
      <c r="A64" s="3" t="s">
        <v>680</v>
      </c>
    </row>
    <row r="65" spans="1:2">
      <c r="A65" s="3" t="s">
        <v>618</v>
      </c>
      <c r="B65" s="5" t="n">
        <v>229</v>
      </c>
    </row>
    <row r="66" spans="1:2">
      <c r="A66" s="3" t="s">
        <v>681</v>
      </c>
    </row>
    <row r="67" spans="1:2">
      <c r="A67" s="3" t="s">
        <v>618</v>
      </c>
      <c r="B67" s="5" t="n">
        <v>356</v>
      </c>
    </row>
    <row r="68" spans="1:2">
      <c r="A68" s="3" t="s">
        <v>682</v>
      </c>
    </row>
    <row r="69" spans="1:2">
      <c r="A69" s="3" t="s">
        <v>618</v>
      </c>
      <c r="B69" s="5" t="n">
        <v>447</v>
      </c>
    </row>
    <row r="70" spans="1:2">
      <c r="A70" s="3" t="s">
        <v>683</v>
      </c>
    </row>
    <row r="71" spans="1:2">
      <c r="A71" s="3" t="s">
        <v>618</v>
      </c>
      <c r="B71" s="5" t="n">
        <v>565</v>
      </c>
    </row>
    <row r="72" spans="1:2">
      <c r="A72" s="3" t="s">
        <v>684</v>
      </c>
    </row>
    <row r="73" spans="1:2">
      <c r="A73" s="3" t="s">
        <v>618</v>
      </c>
      <c r="B73" s="5" t="n">
        <v>176</v>
      </c>
    </row>
    <row r="74" spans="1:2">
      <c r="A74" s="3" t="s">
        <v>685</v>
      </c>
    </row>
    <row r="75" spans="1:2">
      <c r="A75" s="3" t="s">
        <v>618</v>
      </c>
      <c r="B75" s="5" t="n">
        <v>82</v>
      </c>
    </row>
    <row r="76" spans="1:2">
      <c r="A76" s="3" t="s">
        <v>686</v>
      </c>
    </row>
    <row r="77" spans="1:2">
      <c r="A77" s="3" t="s">
        <v>618</v>
      </c>
      <c r="B77" s="5" t="n">
        <v>335</v>
      </c>
    </row>
    <row r="78" spans="1:2">
      <c r="A78" s="3" t="s">
        <v>687</v>
      </c>
    </row>
    <row r="79" spans="1:2">
      <c r="A79" s="3" t="s">
        <v>618</v>
      </c>
      <c r="B79" s="5" t="n">
        <v>249</v>
      </c>
    </row>
    <row r="80" spans="1:2">
      <c r="A80" s="3" t="s">
        <v>688</v>
      </c>
    </row>
    <row r="81" spans="1:2">
      <c r="A81" s="3" t="s">
        <v>618</v>
      </c>
      <c r="B81" s="5" t="n">
        <v>908</v>
      </c>
    </row>
    <row r="82" spans="1:2">
      <c r="A82" s="3" t="s">
        <v>689</v>
      </c>
    </row>
    <row r="83" spans="1:2">
      <c r="A83" s="3" t="s">
        <v>618</v>
      </c>
      <c r="B83" s="5" t="n">
        <v>42</v>
      </c>
    </row>
    <row r="84" spans="1:2">
      <c r="A84" s="3" t="s">
        <v>618</v>
      </c>
      <c r="B84" s="8" t="n">
        <v>44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09</v>
      </c>
      <c r="B1" s="2" t="s">
        <v>1</v>
      </c>
    </row>
    <row r="2" spans="1:3">
      <c r="B2" s="2" t="s">
        <v>2</v>
      </c>
      <c r="C2" s="2" t="s">
        <v>31</v>
      </c>
    </row>
    <row r="3" spans="1:3">
      <c r="A3" s="3" t="s">
        <v>710</v>
      </c>
      <c r="B3" s="3" t="s">
        <v>50</v>
      </c>
      <c r="C3" s="3" t="s">
        <v>50</v>
      </c>
    </row>
    <row r="4" spans="1:3">
      <c r="A4" s="3" t="s">
        <v>711</v>
      </c>
      <c r="B4" s="8" t="n">
        <v>304</v>
      </c>
      <c r="C4" s="3" t="s">
        <v>50</v>
      </c>
    </row>
    <row r="5" spans="1:3">
      <c r="A5" s="3" t="s">
        <v>712</v>
      </c>
      <c r="B5" s="5" t="n">
        <v>21</v>
      </c>
      <c r="C5" s="3" t="s">
        <v>50</v>
      </c>
    </row>
    <row r="6" spans="1:3">
      <c r="A6" s="3" t="s">
        <v>713</v>
      </c>
      <c r="B6" s="8" t="n">
        <v>325</v>
      </c>
      <c r="C6" s="3" t="s">
        <v>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14</v>
      </c>
      <c r="B1" s="2" t="s">
        <v>1</v>
      </c>
    </row>
    <row r="2" spans="1:4">
      <c r="B2" s="2" t="s">
        <v>2</v>
      </c>
      <c r="C2" s="2" t="s">
        <v>31</v>
      </c>
      <c r="D2" s="2" t="s">
        <v>64</v>
      </c>
    </row>
    <row r="3" spans="1:4">
      <c r="A3" s="3" t="s">
        <v>715</v>
      </c>
    </row>
    <row r="4" spans="1:4">
      <c r="A4" s="3" t="s">
        <v>716</v>
      </c>
      <c r="B4" s="8" t="n">
        <v>8737</v>
      </c>
    </row>
    <row r="5" spans="1:4">
      <c r="A5" s="3" t="s">
        <v>717</v>
      </c>
    </row>
    <row r="6" spans="1:4">
      <c r="A6" s="3" t="s">
        <v>718</v>
      </c>
      <c r="B6" s="5" t="n">
        <v>15000</v>
      </c>
    </row>
    <row r="7" spans="1:4">
      <c r="A7" s="3" t="s">
        <v>719</v>
      </c>
      <c r="B7" s="5" t="n">
        <v>600000</v>
      </c>
      <c r="C7" s="8" t="n">
        <v>3400000</v>
      </c>
      <c r="D7" s="8" t="n">
        <v>2800000</v>
      </c>
    </row>
    <row r="8" spans="1:4">
      <c r="A8" s="3" t="s">
        <v>720</v>
      </c>
      <c r="B8" s="5" t="n">
        <v>100000</v>
      </c>
      <c r="C8" s="5" t="n">
        <v>100000</v>
      </c>
      <c r="D8" s="5" t="n">
        <v>100000</v>
      </c>
    </row>
    <row r="9" spans="1:4">
      <c r="A9" s="3" t="s">
        <v>719</v>
      </c>
      <c r="B9" s="8" t="n">
        <v>9862000</v>
      </c>
      <c r="C9" s="8" t="n">
        <v>24708000</v>
      </c>
      <c r="D9" s="8" t="n">
        <v>1027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21</v>
      </c>
      <c r="B1" s="2" t="s">
        <v>310</v>
      </c>
    </row>
    <row r="2" spans="1:2">
      <c r="A2" s="5" t="n">
        <v>2016</v>
      </c>
      <c r="B2" s="8" t="n">
        <v>119</v>
      </c>
    </row>
    <row r="3" spans="1:2">
      <c r="A3" s="5" t="n">
        <v>2017</v>
      </c>
      <c r="B3" s="5" t="n">
        <v>50</v>
      </c>
    </row>
    <row r="4" spans="1:2">
      <c r="A4" s="3" t="s">
        <v>91</v>
      </c>
      <c r="B4" s="8" t="n">
        <v>1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1</v>
      </c>
      <c r="D2" s="2" t="s">
        <v>64</v>
      </c>
    </row>
    <row r="3" spans="1:4">
      <c r="A3" s="3" t="s">
        <v>723</v>
      </c>
      <c r="B3" s="6" t="n">
        <v>0.1</v>
      </c>
      <c r="C3" s="6" t="n">
        <v>0.1</v>
      </c>
      <c r="D3" s="6" t="n">
        <v>0.1</v>
      </c>
    </row>
    <row r="4" spans="1:4">
      <c r="A4" s="3" t="s">
        <v>724</v>
      </c>
      <c r="B4" s="3" t="s">
        <v>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7" t="s">
        <v>149</v>
      </c>
    </row>
    <row r="4" spans="1:2">
      <c r="A4" s="3" t="s">
        <v>150</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7" t="s">
        <v>149</v>
      </c>
    </row>
    <row r="4" spans="1:2">
      <c r="A4" s="3" t="s">
        <v>153</v>
      </c>
      <c r="B4" s="3"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Note 1 - Nature of the Business</vt:lpstr>
      <vt:lpstr>Note 2 - Summary of Significant</vt:lpstr>
      <vt:lpstr>Note 3 - Net Loss Per Common Sh</vt:lpstr>
      <vt:lpstr>Note 4 - Securities Available-f</vt:lpstr>
      <vt:lpstr>Note 5 - Fair Value Measurement</vt:lpstr>
      <vt:lpstr>Note 6 - Prepaid Expenses</vt:lpstr>
      <vt:lpstr>Note 7 - Property and Equipment</vt:lpstr>
      <vt:lpstr>Note 8 - Accrued Expenses</vt:lpstr>
      <vt:lpstr>Note 9 - Promissory Notes</vt:lpstr>
      <vt:lpstr>Note 10 - Shareholders' Equity</vt:lpstr>
      <vt:lpstr>Note 11 - Common Share Purchase</vt:lpstr>
      <vt:lpstr>Note 12 - Stock-based Compensat</vt:lpstr>
      <vt:lpstr>Note 13 - License Agreements</vt:lpstr>
      <vt:lpstr>Note 14 - Income taxes</vt:lpstr>
      <vt:lpstr>Note 15 - Commitments and Conti</vt:lpstr>
      <vt:lpstr>Note 16 - 401(k) Plan</vt:lpstr>
      <vt:lpstr>Significant Accounting Policies</vt:lpstr>
      <vt:lpstr>Note 2 - Summary of Significa25</vt:lpstr>
      <vt:lpstr>Note 3 - Net Loss Per Common 26</vt:lpstr>
      <vt:lpstr>Note 4 - Securities Available27</vt:lpstr>
      <vt:lpstr>Note 5 - Fair Value Measureme28</vt:lpstr>
      <vt:lpstr>Note 6 - Prepaid Expenses (Tabl</vt:lpstr>
      <vt:lpstr>Note 7 - Property and Equipme30</vt:lpstr>
      <vt:lpstr>Note 8 - Accrued Expenses (Tabl</vt:lpstr>
      <vt:lpstr>Note 9 - Promissory Notes (Tabl</vt:lpstr>
      <vt:lpstr>Note 10 - Shareholders' Equity </vt:lpstr>
      <vt:lpstr>Note 11 - Common Share Purcha34</vt:lpstr>
      <vt:lpstr>Note 12 - Stock-based Compens35</vt:lpstr>
      <vt:lpstr>Note 13 - License Agreements (T</vt:lpstr>
      <vt:lpstr>Note 14 - Income taxes (Tables)</vt:lpstr>
      <vt:lpstr>Note 15 - Commitments and Con38</vt:lpstr>
      <vt:lpstr>Note 1 - Nature of the Busine39</vt:lpstr>
      <vt:lpstr>Note 2 - Summary of Significa40</vt:lpstr>
      <vt:lpstr>Note 2 - Property and Equipment</vt:lpstr>
      <vt:lpstr>Note 3 - Basic and Diluted Net </vt:lpstr>
      <vt:lpstr>Note 3 - Potentially Dilutive S</vt:lpstr>
      <vt:lpstr>Note 4 - Securities Available44</vt:lpstr>
      <vt:lpstr>Note 4 - Amortized Cost and Est</vt:lpstr>
      <vt:lpstr>Note 5 - Fair Value Measureme46</vt:lpstr>
      <vt:lpstr>Note 5 - Assets and Liabilities</vt:lpstr>
      <vt:lpstr>Note 5 - Fair Value Assumptions</vt:lpstr>
      <vt:lpstr>Note 5 - Fair Value Reconciliat</vt:lpstr>
      <vt:lpstr>Note 6 - Prepaid Expenses (Deta</vt:lpstr>
      <vt:lpstr>Note 6 - Components of Prepaid </vt:lpstr>
      <vt:lpstr>Note 7 - Property and Equipme52</vt:lpstr>
      <vt:lpstr>Note 7 - Components of Property</vt:lpstr>
      <vt:lpstr>Note 8 - Components of Accrued </vt:lpstr>
      <vt:lpstr>Note 9 - Promissory Notes (Deta</vt:lpstr>
      <vt:lpstr>Note 9 - Future Contractual and</vt:lpstr>
      <vt:lpstr>Note 9 - Actual Interest Expens</vt:lpstr>
      <vt:lpstr>Note 10 - Shareholders' Equit58</vt:lpstr>
      <vt:lpstr>Note 10 - Shares Reserved for F</vt:lpstr>
      <vt:lpstr>Note 11 - Common Share Purcha60</vt:lpstr>
      <vt:lpstr>Note 11 - Common Share Purcha61</vt:lpstr>
      <vt:lpstr>Note 12 - Stock-based Compens62</vt:lpstr>
      <vt:lpstr>Note 12 - Stock-based Compens63</vt:lpstr>
      <vt:lpstr>Note 12 - Fair Value Assumption</vt:lpstr>
      <vt:lpstr>Note 12 - Stock Option Activity</vt:lpstr>
      <vt:lpstr>Note 13 - License Agreements (D</vt:lpstr>
      <vt:lpstr>Note 13 - Summary of Remaining </vt:lpstr>
      <vt:lpstr>Note 14 - Income taxes (Details</vt:lpstr>
      <vt:lpstr>Note 14 - Component of Loss Bef</vt:lpstr>
      <vt:lpstr>Note 14 - Reconciliation of Inc</vt:lpstr>
      <vt:lpstr>Note 14 - Summary of Significan</vt:lpstr>
      <vt:lpstr>Note 14 - Losses Expected to Ex</vt:lpstr>
      <vt:lpstr>Note 14 - Investment Tax Credit</vt:lpstr>
      <vt:lpstr>Note 14 - Unrecognized Tax Bene</vt:lpstr>
      <vt:lpstr>Note 15 - Commitments and Con75</vt:lpstr>
      <vt:lpstr>Note 15 - Future Minimum Lease </vt:lpstr>
      <vt:lpstr>Note 16 - 401(k)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0:02Z</dcterms:created>
  <dcterms:modified xmlns:dcterms="http://purl.org/dc/terms/" xmlns:xsi="http://www.w3.org/2001/XMLSchema-instance" xsi:type="dcterms:W3CDTF">2016-03-29T16:10:02Z</dcterms:modified>
  <dc:title xmlns:dc="http://purl.org/dc/elements/1.1/">Untitled</dc:title>
  <dc:description xmlns:dc="http://purl.org/dc/elements/1.1/"/>
  <dc:subject xmlns:dc="http://purl.org/dc/elements/1.1/"/>
  <cp:keywords/>
  <cp:category/>
</cp:coreProperties>
</file>